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Stockholders_ Equity" sheetId="8" state="visible" r:id="rId8"/>
    <sheet xmlns:r="http://schemas.openxmlformats.org/officeDocument/2006/relationships" name="Notes Payable" sheetId="9" state="visible" r:id="rId9"/>
    <sheet xmlns:r="http://schemas.openxmlformats.org/officeDocument/2006/relationships" name="Continuing Operations" sheetId="10" state="visible" r:id="rId10"/>
    <sheet xmlns:r="http://schemas.openxmlformats.org/officeDocument/2006/relationships" name="Income Taxes" sheetId="11" state="visible" r:id="rId11"/>
    <sheet xmlns:r="http://schemas.openxmlformats.org/officeDocument/2006/relationships" name="Loss Per Share"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Commitments and Contingencies" sheetId="15" state="visible" r:id="rId15"/>
    <sheet xmlns:r="http://schemas.openxmlformats.org/officeDocument/2006/relationships" name="Concentrations" sheetId="16" state="visible" r:id="rId16"/>
    <sheet xmlns:r="http://schemas.openxmlformats.org/officeDocument/2006/relationships" name="Joint Venture" sheetId="17" state="visible" r:id="rId17"/>
    <sheet xmlns:r="http://schemas.openxmlformats.org/officeDocument/2006/relationships" name="Defined Contribution Plan"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tockholders_ Equity (Tables)" sheetId="23" state="visible" r:id="rId23"/>
    <sheet xmlns:r="http://schemas.openxmlformats.org/officeDocument/2006/relationships" name="Income Taxes (Tables)" sheetId="24" state="visible" r:id="rId24"/>
    <sheet xmlns:r="http://schemas.openxmlformats.org/officeDocument/2006/relationships" name="Loss Per Share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Concentrations (Table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tockholders_ Equity (Details N" sheetId="32" state="visible" r:id="rId32"/>
    <sheet xmlns:r="http://schemas.openxmlformats.org/officeDocument/2006/relationships" name="Stockholders' Equity - Schedule" sheetId="33" state="visible" r:id="rId33"/>
    <sheet xmlns:r="http://schemas.openxmlformats.org/officeDocument/2006/relationships" name="Shareholders' Equity - Summary " sheetId="34" state="visible" r:id="rId34"/>
    <sheet xmlns:r="http://schemas.openxmlformats.org/officeDocument/2006/relationships" name="Notes Payable (Details Narrativ" sheetId="35" state="visible" r:id="rId35"/>
    <sheet xmlns:r="http://schemas.openxmlformats.org/officeDocument/2006/relationships" name="Continuing Operations (Details " sheetId="36" state="visible" r:id="rId36"/>
    <sheet xmlns:r="http://schemas.openxmlformats.org/officeDocument/2006/relationships" name="Income Taxes (Details Narrative" sheetId="37" state="visible" r:id="rId37"/>
    <sheet xmlns:r="http://schemas.openxmlformats.org/officeDocument/2006/relationships" name="Income Taxes - Schedule of Defe" sheetId="38" state="visible" r:id="rId38"/>
    <sheet xmlns:r="http://schemas.openxmlformats.org/officeDocument/2006/relationships" name="Income Taxes - Schedule of Reco" sheetId="39" state="visible" r:id="rId39"/>
    <sheet xmlns:r="http://schemas.openxmlformats.org/officeDocument/2006/relationships" name="Income Taxes - Schedule of Re40" sheetId="40" state="visible" r:id="rId40"/>
    <sheet xmlns:r="http://schemas.openxmlformats.org/officeDocument/2006/relationships" name="Loss Per Share (Details Narrati" sheetId="41" state="visible" r:id="rId41"/>
    <sheet xmlns:r="http://schemas.openxmlformats.org/officeDocument/2006/relationships" name="Loss Per Share - Schedule of Ea" sheetId="42" state="visible" r:id="rId42"/>
    <sheet xmlns:r="http://schemas.openxmlformats.org/officeDocument/2006/relationships" name="Property and Equipment (Details" sheetId="43" state="visible" r:id="rId43"/>
    <sheet xmlns:r="http://schemas.openxmlformats.org/officeDocument/2006/relationships" name="Property and Equipment - Schedu" sheetId="44" state="visible" r:id="rId44"/>
    <sheet xmlns:r="http://schemas.openxmlformats.org/officeDocument/2006/relationships" name="Intangible Assets (Details Narr" sheetId="45" state="visible" r:id="rId45"/>
    <sheet xmlns:r="http://schemas.openxmlformats.org/officeDocument/2006/relationships" name="Intangible Assets - Summary of " sheetId="46" state="visible" r:id="rId46"/>
    <sheet xmlns:r="http://schemas.openxmlformats.org/officeDocument/2006/relationships" name="Intangible Assets - Schedule of" sheetId="47" state="visible" r:id="rId47"/>
    <sheet xmlns:r="http://schemas.openxmlformats.org/officeDocument/2006/relationships" name="Commitments and Contingencies (" sheetId="48" state="visible" r:id="rId48"/>
    <sheet xmlns:r="http://schemas.openxmlformats.org/officeDocument/2006/relationships" name="Concentrations - Schedule of Co" sheetId="49" state="visible" r:id="rId49"/>
    <sheet xmlns:r="http://schemas.openxmlformats.org/officeDocument/2006/relationships" name="Joint Venture (Details Narrativ" sheetId="50" state="visible" r:id="rId50"/>
    <sheet xmlns:r="http://schemas.openxmlformats.org/officeDocument/2006/relationships" name="Defined Contribution Plan (Deta" sheetId="51" state="visible" r:id="rId51"/>
    <sheet xmlns:r="http://schemas.openxmlformats.org/officeDocument/2006/relationships" name="Related Party Transactions (Det"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598">
  <si>
    <t>Document and Entity Information - USD ($)</t>
  </si>
  <si>
    <t>12 Months Ended</t>
  </si>
  <si>
    <t>Dec. 31, 2017</t>
  </si>
  <si>
    <t>Apr. 02, 2018</t>
  </si>
  <si>
    <t>Jun. 30, 2017</t>
  </si>
  <si>
    <t>Document And Entity Information</t>
  </si>
  <si>
    <t>Entity Registrant Name</t>
  </si>
  <si>
    <t>SIGMA LABS, INC.</t>
  </si>
  <si>
    <t>Entity Central Index Key</t>
  </si>
  <si>
    <t>Document Type</t>
  </si>
  <si>
    <t>10-K</t>
  </si>
  <si>
    <t>Document Period End Date</t>
  </si>
  <si>
    <t>Dec. 31,
		2017</t>
  </si>
  <si>
    <t>Amendment Flag</t>
  </si>
  <si>
    <t>false</t>
  </si>
  <si>
    <t>Current Fiscal Year End Date</t>
  </si>
  <si>
    <t>--12-31</t>
  </si>
  <si>
    <t>Entity Filer Category</t>
  </si>
  <si>
    <t>Smaller Reporting Company</t>
  </si>
  <si>
    <t>Entity Well-known Seasoned Issuer</t>
  </si>
  <si>
    <t>No</t>
  </si>
  <si>
    <t>Entity Voluntary Filer</t>
  </si>
  <si>
    <t>Entity Current Reporting Status</t>
  </si>
  <si>
    <t>Yes</t>
  </si>
  <si>
    <t>Entity Public Float</t>
  </si>
  <si>
    <t>Entity Common Stock, Shares Outstanding</t>
  </si>
  <si>
    <t>Document Fiscal Period Focus</t>
  </si>
  <si>
    <t>FY</t>
  </si>
  <si>
    <t>Trading Symbol</t>
  </si>
  <si>
    <t>SGLB</t>
  </si>
  <si>
    <t>Document Fiscal Year Focus</t>
  </si>
  <si>
    <t>Balance Sheets - USD ($)</t>
  </si>
  <si>
    <t>Dec. 31, 2016</t>
  </si>
  <si>
    <t>Current Assets:</t>
  </si>
  <si>
    <t>Cash</t>
  </si>
  <si>
    <t>Accounts Receivable, net</t>
  </si>
  <si>
    <t>Note Receivable, net</t>
  </si>
  <si>
    <t xml:space="preserve"> </t>
  </si>
  <si>
    <t>Inventory</t>
  </si>
  <si>
    <t>Prepaid Assets</t>
  </si>
  <si>
    <t>Total Current Assets</t>
  </si>
  <si>
    <t>Other Assets:</t>
  </si>
  <si>
    <t>Property and Equipment, net</t>
  </si>
  <si>
    <t>Intangible Assets, net</t>
  </si>
  <si>
    <t>Investment in Joint Venture</t>
  </si>
  <si>
    <t>Prepaid Stock Compensation</t>
  </si>
  <si>
    <t>Total Other Assets</t>
  </si>
  <si>
    <t>TOTAL ASSETS</t>
  </si>
  <si>
    <t>Current Liabilities:</t>
  </si>
  <si>
    <t>Accounts Payable</t>
  </si>
  <si>
    <t>Notes Payable, net of original issue discount of $0 and $69,703, respectively and debt discount of $358,280 at December 31, 2016</t>
  </si>
  <si>
    <t>Deferred Revenue</t>
  </si>
  <si>
    <t>Accrued Expenses</t>
  </si>
  <si>
    <t>Total Current Liabilities</t>
  </si>
  <si>
    <t>Long-Term Liabilities</t>
  </si>
  <si>
    <t>Derivative Liability</t>
  </si>
  <si>
    <t>Total Long-Term Liabilities</t>
  </si>
  <si>
    <t>TOTAL LIABILITIES</t>
  </si>
  <si>
    <t>Commitments &amp; Contingencies</t>
  </si>
  <si>
    <t>Stockholders' Equity</t>
  </si>
  <si>
    <t>Preferred Stock, $0.001 par; 10,000,000 shares authorized; None issued and outstanding</t>
  </si>
  <si>
    <t>Common Stock, $0.001 par; 15,000,000 shares authorized; 4,978,929 and 3,133,789 issued and outstanding, respectively</t>
  </si>
  <si>
    <t>Additional Paid-In Capital</t>
  </si>
  <si>
    <t>Accumulated Deficit</t>
  </si>
  <si>
    <t>Total Stockholders' Equity</t>
  </si>
  <si>
    <t>TOTAL LIABILITIES AND STOCKHOLDERS' EQUITY</t>
  </si>
  <si>
    <t>Balance Sheets (Parenthetical) - USD ($)</t>
  </si>
  <si>
    <t>Statement of Financial Position [Abstract]</t>
  </si>
  <si>
    <t>Notes payable, original issue discount</t>
  </si>
  <si>
    <t>Notes payable,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S</t>
  </si>
  <si>
    <t>COST OF REVENUE</t>
  </si>
  <si>
    <t>GROSS PROFIT</t>
  </si>
  <si>
    <t>EXPENSES:</t>
  </si>
  <si>
    <t>Salaries &amp; Benefits</t>
  </si>
  <si>
    <t>Stock-Based Compensation</t>
  </si>
  <si>
    <t>Operating R&amp;D Costs</t>
  </si>
  <si>
    <t>Investor &amp; Public Relations</t>
  </si>
  <si>
    <t>Legal &amp; Professional Service Fees</t>
  </si>
  <si>
    <t>Office Expenses</t>
  </si>
  <si>
    <t>Depreciation &amp; Amortization</t>
  </si>
  <si>
    <t>Other Operating Expenses</t>
  </si>
  <si>
    <t>Total Expenses</t>
  </si>
  <si>
    <t>OTHER INCOME (EXPENSE)</t>
  </si>
  <si>
    <t>Interest Income</t>
  </si>
  <si>
    <t>State Incentives</t>
  </si>
  <si>
    <t>Change in fair value of derivative liabilities</t>
  </si>
  <si>
    <t>Interest Expense</t>
  </si>
  <si>
    <t>Debt discount amortization</t>
  </si>
  <si>
    <t>Loss on Disposal of Assets</t>
  </si>
  <si>
    <t>Total Other Income (Expense)</t>
  </si>
  <si>
    <t>LOSS BEFORE PROVISION FOR INCOME TAXES</t>
  </si>
  <si>
    <t>Provision for Income Taxes</t>
  </si>
  <si>
    <t>Net Loss</t>
  </si>
  <si>
    <t>Net Loss per Common Share - Basic and Diluted</t>
  </si>
  <si>
    <t>Weighted Average Number of Shares Outstanding - Basic and Diluted</t>
  </si>
  <si>
    <t>Statement of Stockholders' Equity - USD ($)</t>
  </si>
  <si>
    <t>Common Stock [Member]</t>
  </si>
  <si>
    <t>Additional Paid-In Capital [Member]</t>
  </si>
  <si>
    <t>Accumulated Deficit [Member]</t>
  </si>
  <si>
    <t>Total</t>
  </si>
  <si>
    <t>Balance at Dec. 31, 2015</t>
  </si>
  <si>
    <t>Balance, shares at Dec. 31, 2015</t>
  </si>
  <si>
    <t>Shares forfeited</t>
  </si>
  <si>
    <t>Shares forfeited, shares</t>
  </si>
  <si>
    <t>Shares issued for services</t>
  </si>
  <si>
    <t>Shares issued for services, shares</t>
  </si>
  <si>
    <t>Fractional shares issued at reverse stock split</t>
  </si>
  <si>
    <t>Fractional shares issued at reverse stock split, shares</t>
  </si>
  <si>
    <t>Stock based compensation</t>
  </si>
  <si>
    <t>Derivative value on issuance date - warrants and notes payable conversion feature</t>
  </si>
  <si>
    <t>Debt discount on notes payable</t>
  </si>
  <si>
    <t>Net loss</t>
  </si>
  <si>
    <t>Balance at Dec. 31, 2016</t>
  </si>
  <si>
    <t>Balance, shares at Dec. 31, 2016</t>
  </si>
  <si>
    <t>Shares and warrants sold in public offering, net of offering costs</t>
  </si>
  <si>
    <t>Shares and warrants sold in public offering, net of offering costs, shares</t>
  </si>
  <si>
    <t>Shares issued from exchange of unit purchase options</t>
  </si>
  <si>
    <t>Shares issued from exchange of unit purchase options, shares</t>
  </si>
  <si>
    <t>Shares issued for note &amp; accrued interest conversion</t>
  </si>
  <si>
    <t>Shares issued for note &amp; accrued interest conversion, shares</t>
  </si>
  <si>
    <t>Shares issued from exercise of warrants</t>
  </si>
  <si>
    <t>Shares issued from exercise of warrants, shares</t>
  </si>
  <si>
    <t>Write-off of derivative liability - note conversions</t>
  </si>
  <si>
    <t>Balance at Dec. 31, 2017</t>
  </si>
  <si>
    <t>Balance, shares at Dec. 31, 2017</t>
  </si>
  <si>
    <t>Statements of Cash Flows - USD ($)</t>
  </si>
  <si>
    <t>OPERATING ACTIVITIES</t>
  </si>
  <si>
    <t>Noncash Expenses:</t>
  </si>
  <si>
    <t>Depreciation and Amortization</t>
  </si>
  <si>
    <t>Stock Based Compensation</t>
  </si>
  <si>
    <t>Loss on Write-off of Asset</t>
  </si>
  <si>
    <t>Refund on Write-off of Asset</t>
  </si>
  <si>
    <t>Gain/Loss on Change in Derivative Balance</t>
  </si>
  <si>
    <t>Original Issue Discount Amortization</t>
  </si>
  <si>
    <t>Debt Discount Amortization</t>
  </si>
  <si>
    <t>Change in assets and liabilities:</t>
  </si>
  <si>
    <t>Accounts Receivable</t>
  </si>
  <si>
    <t>NET CASH USED IN OPERATING ACTIVITIES</t>
  </si>
  <si>
    <t>INVESTING ACTIVITIES</t>
  </si>
  <si>
    <t>Purchase of Property and Equipment</t>
  </si>
  <si>
    <t>Purchase of Intangible Assets</t>
  </si>
  <si>
    <t>Notes Receivable</t>
  </si>
  <si>
    <t>NET CASH USED IN INVESTING ACTIVITIES</t>
  </si>
  <si>
    <t>FINANCING ACTIVITIES</t>
  </si>
  <si>
    <t>Gross Proceeds from issuance of Common Stock and Warrants</t>
  </si>
  <si>
    <t>Less Offering Costs</t>
  </si>
  <si>
    <t>Proceeds from issuance of Notes Payable</t>
  </si>
  <si>
    <t>Payments on Notes Payable</t>
  </si>
  <si>
    <t>Proceeds from exercise of Warrants</t>
  </si>
  <si>
    <t>NET CASH PROVIDED BY FINANCING ACTIVITIES</t>
  </si>
  <si>
    <t>NET CHANGE IN CASH FOR PERIOD</t>
  </si>
  <si>
    <t>CASH AT BEGINNING OF PERIOD</t>
  </si>
  <si>
    <t>CASH AT END OF PERIOD</t>
  </si>
  <si>
    <t>Noncash investing and financing activities disclosure:</t>
  </si>
  <si>
    <t>Write-off of Derivative Liability</t>
  </si>
  <si>
    <t>Conversion of Convertible Debt for Stock</t>
  </si>
  <si>
    <t>Other noncash operating activities disclosure:</t>
  </si>
  <si>
    <t>Issuance of Common Stock for services</t>
  </si>
  <si>
    <t>Disclosure of cash paid for:</t>
  </si>
  <si>
    <t>Interest</t>
  </si>
  <si>
    <t>Income Taxes</t>
  </si>
  <si>
    <t>Summary of Significant Accounting Policies</t>
  </si>
  <si>
    <t>Accounting Policies [Abstract]</t>
  </si>
  <si>
    <t>NOTE 1 – Summary of Significant Accounting Policies Nature of Business Basis of Presentation Reclassification Loss Per Share – Property and Equipment – In accordance with its policy, the Company
reviews the estimated useful lives of its fixed assets on an ongoing basis. This review indicated that the actual useful life of
the leasehold improvements the Company made to the leased facilities at 3900 Paseo del Sol, Santa Fe, New Mexico in 2014, is less
than the fifteen year estimated useful life that was being used for amortization purposes in the Company’s financial statements.
As a result, effective January 1, 2017, the Company changed the estimated useful life of these improvements to seven years. The
effect of this change in estimate was to increase 2017 amortization expense by $12,291 and increase 2017 net loss by $8,509. Fair Value of Financial Instruments .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balance sheets for the cash and cash equivalents, prepaid stock compensation, receivables, accounts payable, and accrued liabilities
each qualify as financial instruments and are a reasonable estimate of fair value because on the short period of time between the
origination of such instruments and their expected realization and their current market rate of interest. Fair value of financial instruments
is as follows:
December 31, 2017 December 31, 2016
Fair Value
Input Level Fair Value
Input Level
Derivative liability –Notes &amp; Warrants $ - Level 3 $ 93,206 Level 3
The derivative liability was the result
of the original $1 million of Notes, and the 80,000 warrants (post reverse stock split), that were issued in October 2016, both
of which contain anti-dilution provisions in the event the Company engages in specified transactions which occurred in February
2017. As a result, the instruments no longer required derivative treatment and were written off in February 2017. The following
table presents a reconciliation of the derivative liability measured at fair value on a recurring basis using significant unobservable
input (Level 3):
Notes &amp; Warrants
Balance December 31, 2016 $ 93,206
Change in fair value 186,908
Write-off of derivative (280,114 )
Balance December 31, 2017 $ - Income Taxes – The Company has no tax positions at
December 31, 2017 and 2016 for which the ultimate deductibility is highly certain but for which there is uncertainty about the
timing of such deductibility. The Company recognizes interest accrued
related to unrecognized tax benefits in interest expense and penalties in operating expenses. During the years ended December 31,
2017 and 2016, the Company recognized no interest and penalties. All tax years starting with 2014 are open for examination. Accounts Receivable and Allowance
for Doubtful Accounts Long-Lived and Intangible Assets
– Cash Equivalents Concentration of Credit Risk - Stock Based
Compensation Equity instruments issued to non-employees
are recorded on the basis of the fair value of the instruments, as required by ASC Topic No. 505, “Equity Based Payments
to Non-Employees.” In general, the measurement date is either (a) when a performance commitment, as defined, is reached or
(b) the earlier of the date that (i) the non-employee performance requirement is complete or (ii) the instruments are vested. The
measured value related to the instruments is recognized over a period based on the facts and circumstances of each particular grant
as defined in the FASB Accounting Standards Codification. Amortization Accounting Estimates Revenue Recognition – Deferred Stock Offering Costs Inventory Research and Development</t>
  </si>
  <si>
    <t>Stockholders’ Equity</t>
  </si>
  <si>
    <t>Equity [Abstract]</t>
  </si>
  <si>
    <t>NOTE 2 – Stockholders’
Equity Common Stock Effective March 17, 2016, our Articles
of Incorporation were amended to provide for both a reverse stock split of the outstanding shares of our common stock on a 1-for-100
basis (the “Reverse Stock Split”) and a corresponding decrease in the number of shares of our common stock that we
are authorized to issue (the “Share Decrease”). Pursuant to the Share Decrease, the number of authorized shares of
common stock decreased from 375,000,000 to 3,750,000 shares of common stock. On April 28, 2016, the Company’s
Articles of Incorporation were amended to increase the number of authorized shares of the Company’s common stock from 3,750,000
to 7,500,000 shares of common stock. Effective February 15, 2017, our Articles
of Incorporation were again amended to provide for a reverse stock split of the outstanding shares of our common stock on a 1-for-2
basis (the “Reverse Stock Split”), and a corresponding decrease in the number of shares of our common stock that we
are authorized to issue (the “Share Decrease”). The effects of both stock splits have
been retroactively reflected to all periods presented. Effective March 5, 2018, the Articles
of Incorporation were again amended to increase the authorized number of shares of common stock to 15,000,000. In 2016, the Company issued 23,687 shares
of common stock to employees and consultants, valued at an average price of $6.43 per share, or $152,269. In 2017, the Company issued 40,934 shares
of common stock to directors at an average value of $2.09 per share, or $85,408. On February 14, 2017, The NASDAQ Stock
Market LLC informed the Company that it had approved the listing of the Company’s common stock on The NASDAQ Capital
Market, effective as of February 15, 2017. The Company’s common stock ceased trading on the OTCQB on February 15, 2017, and
on such date the common stock commenced trading on The NASDAQ Capital Market under the ticker symbol “SGLB”. In October 2017, pursuant to an advisory
agreement with Dawson James Securities, the Company issued to Dawson James a total of 141,000 shares of the Company’s common
stock in exchange for the surrender by Dawson James of its Unit Purchase Option to acquire up to 70,500 Units that was issued by
the Company in the 2017 public offering. In November 2017, the Company issued
56,000 shares of common stock as the result of the exercise of warrants resulting in cash proceeds of $112,000. In December 2017, the Company issued
204,578 shares of common stock as the result of a conversion of the $400,000 principal balance of Notes Payable and $8,556 of accrued
interest. Deferred
Compensation In 2014 and 2015, the Company issued
to various employees, directors and contractors shares of the Company’s common stock, subject to restrictions, pursuant to
the 2013 Equity Incentive Plan (the “2013 Plan”). Such shares were valued at the fair value at the date of issue. The
fair value was expensed as compensation over the vesting period and recorded as a reduction of stockholder’s equity. The
$153,743 balance of unvested compensation cost related to these issues at December 31, 2016 was recognized in fiscal 2017. During 2017, the Company issued to directors
40,934 shares of the Company’s common stock, subject to restrictions, pursuant to the 2013 Plan valued at $85,408. Such shares
were valued at the fair value at the date of issue. The fair value is being expensed as compensation over the vesting period and
recorded as a reduction of stockholder’s equity. As of December 31, 2017, the balance of unvested compensation to be recognized
was $21,251 and is recorded as prepaid stock compensation. Preferred Stock The Company is authorized to issue 10,000,000
shares of preferred stock, $0.001 par value. No shares of preferred stock were issued and outstanding at December 31, 2017 or 2016. Stock Options On April 28, 2016, at the Annual Meeting
of Stockholders of the Company, the Company’s stockholders approved an amendment to the 2013 Plan to increase the number
of shares of the Company’s common stock reserved for issuance under the 2013 Plan by 319,269 shares of our common stock to
a total of 375,000 shares (on a post-Reverse Stock Split basis). As of December 31, 2016, an aggregate of 750 shares and 199,669
shares of common stock were reserved for issuance under the 2011 Equity Incentive Plan (“The 2011 Plan”) and the 2013
Plan, respectively. On October 2, 2017, at the Annual Meeting
of Stockholders of the Company, the Company’s stockholders approved an amendment to the 2013 Plan to increase the number
of shares of the Company’s common stock reserved for issuance under the 2013 Plan by 375,000 shares of our common stock to
a total of 750,000 shares. As of December 31, 2017, an aggregate of 750 shares and 450,062 shares of common stock were reserved
for issuance under the 2011 and the 2013 Plan, respectively. During 2017, the Company granted a total
of 213,750 options to 5 employees with vesting periods ranging from 18 months to 4 years beginning May 21, 2017. In 2017, 82,676
options vested, and $510,496 of compensation cost was recognized during the year. As of December 31, 2017, there were options to
purchase 299,938 shares issued and outstanding under the 2013 Plan. Of this amount, there are vested options exercisable for 85,614
shares of common stock. As of December 31, 2016, the Company had 200,419 shares reserved for future grant under its plans and there
were no options exercised during the years ended December 31, 2017. During 2016, the Company granted a total
of 73,688 options to 10 employees with vesting periods ranging from 3 to 4 years beginning March 14, 2017. In 2016, 2,938 options
vested, and $168,411 of compensation cost was recognized during the year. As of December 31, 2016, there were options to purchase
101,188 shares outstanding under the plans. Of this amount, there were vested options exercisable for 2,938 shares of common stock.
As of December 31, 2016, the Company had 200,419 shares reserved for future grant under its plans and there were no options exercised
during the years ended December 31, 2016. The Company generally grants stock options
to employees and directors at exercise prices equal to the fair market value of the Company’s stock on the dates of grant.
Stock options are typically granted throughout the year and generally vest over four years of service and expire ten years from
the date of the award, unless otherwise specified. The Company recognizes compensation expense for the fair value of the stock
options over the requisite service period for each stock option award. Total share-based compensation expense
included in the consolidated statements of operations for the years ended December 31, 2017 and 2016 is $719,796, of which $510,496
is related to stock options, and $341,558, of which $200,504 is related to stock options, respectively. There was no capitalized
share-based compensation cost as of December 31, 2017 and 2016, and there were no recognized tax benefits during the years ended
December 31, 2017 and 2016. To estimate the value of an award, the
Company uses the Black-Scholes option-pricing model. This model requires inputs such as expected life, expected volatility and
risk-free interest rate. The forfeiture rate also impacts the amount of aggregate compensation. These inputs are subjective and
generally require significant analysis and judgment to develop. While estimates of expected life, volatility and forfeiture rate
are derived primarily from the Company’s historical data, the risk-free rate is based on the yield available on U.S. Treasury
constant maturity rates with similar terms to the expected term of the stock option awards. The fair value of share-based awards
was estimated using the Black-Scholes model with the following weighted-average assumptions for the years ended December 31, 2017
and 2016: Assumptions:
2017 2016
Dividend yield 0.00 0.00
Risk-free interest rate 1.91-2.45 % 1.13-1.57 %
Expected volatility 115.9-139 % 111.5-132.4 %
Expected life (in years) 5-10 5-10 Option activity for the year ended December 31, 2017 was
as follows:
Weighted Average
Weighted Average
Exercise Remaining Aggregate
Price Contractual Intrinsic
Options ($) Life (Yrs.) Value ($)
Options outstanding at December 31, 2016 101,188 8.39 9.29 -
Granted 213,750 2.95 7.72 16,600
Exercised - - - -
Forfeited or cancelled -15,000 5.43 - -
Options outstanding at December 31, 2017 299,938 8.39 7.33 16,600
Options expected to vest in the future as of December 31, 2017 214,324 4.55 6.88 16,000
Options exercisable at December 31, 2017 85,614 4.49 7.96 600
Options vested, exercisable, and options expected to vest at December 31, 2017 299,938 4.57 7.33 16,600 The aggregate intrinsic value is calculated
as the difference between the exercise price of the underlying awards and the quoted price of our common stock for those awards
that have an exercise price currently below the $2.15 closing price of our Common Stock on December 31, 2017. Three of the 2017
option grants have an exercise price currently below $2.15. At December 31, 2017 and 2016, there
was $525,606 and $452,551, respectively, of unrecognized share-based compensation expense related to unvested share options with
a weighted average remaining recognition period of 7.33 and 9.29 years, respectively. Warrants At December 31, 2017, the Company had
outstanding warrants to purchase a total of 1,434,000 shares of common stock, 1,410,000 warrants at an exercise price of $4.00
per share, which if not exercised, will expire on February 21, 2022, and 24,000 warrants at an exercise price of $2.00 per share
which, if not exercised, will expire on October 17, 2019.</t>
  </si>
  <si>
    <t>Notes Payable</t>
  </si>
  <si>
    <t>Debt Disclosure [Abstract]</t>
  </si>
  <si>
    <t>NOTE 3 – Notes Payable Effective October 17, 2016, the Company
entered into a Securities Purchase Agreement with two accredited investors (the “Investors”) for the private placement
by the Company of Secured Convertible Notes in the aggregate principal amount of $1,000,000 (the “Notes”) and warrants
(the “Warrants”) to purchase up to 80,000 shares (the “Warrant Shares”) of the Company’s common stock
(“Common Stock”) (subject to adjustment in certain circumstances), for aggregate gross proceeds, before expenses, to
the Company of $900,000 (the “Financing Transaction”). The Notes were convertible into Shares of Common Stock registered
on a Registration Statement for Resale filed with the Securities and Exchange Commission. The Notes carried an interest rate of
10% per annum, calculated on the basis of a 360-day year, based on the $1 million Notes Payable effective balance. Such interest
was payable every three months in cash, or, at the holder’s option, in unrestricted shares of Common Stock, if a registration
statement is then in effect for such shares of common stock. On September 29,
2017, the Company entered into amendments (the “Amendments”) to the October 17, 2016 Secured Convertible Promissory
Notes and Warrants to purchase shares of the Company’s common stock, pursuant to which, among other things set forth in the
Amendments, (1) the exercise price of the Warrants was reduced from $4.13 per share to $2.00 per share, and (2) the conversion
price of the Notes was reduced from $4.13 per share to $2.00 per share. Under the Amendments, we paid the Holders an aggregate
amount equal to $500,000 (representing 50% of the outstanding principal balance of the Notes) plus all accrued interest on the
Notes. In consideration of the foregoing, the Holders agreed to, among other things, extend the payment date of the remaining 50%
of the outstanding principal balance of the Notes from October 17, 2017 to the earlier of May 18, 2018 or the closing of our next
underwritten public offering of securities in which we raise gross proceeds of at least $3,000,000 (should we elect to commence
and close such an offering of securities). On December 27 and
28, 2017 the Holders Converted $400,000 of the $500,000 Notes principal and $8,556 of accrued interest on one of the notes into
204,278 shares of common stock and exercised 56,000 of the warrants $2.00 per share for 56,000 additional shares of common stock. At December 31,
2017 the Company had the remaining $100,000 Convertible Note outstanding and due on the earlier of May 18, 2018 or the closing
of our next underwritten public offering of securities in which we raise gross proceeds of at least $3,000,000 (should we elect
to commence and close such an offering of securities).</t>
  </si>
  <si>
    <t>Continuing Operations</t>
  </si>
  <si>
    <t>Revenue from Contract with Customer [Abstract]</t>
  </si>
  <si>
    <t>NOTE 4 – Continuing Operations The Company has
sustained losses and had negative cash flows from operating activities since its inception. The Company has raised significant
equity capital and is developing new products with commercial applications that may increase future revenues. On
February 21, 2017, the Company closed an underwritten public offering of equity securities resulting in net proceeds of approximately
$5.25 million The Company was able to fund operations for 2017 with these funds and end the year with a cash balance
of $1,515,674. On March 28, 2018, Sigma received $535,000 in full payment of the Morf 3D note and related accrued interest balance.
In addition, n April 6, 2018, the Company closed a private placement offering of equity securities
resulting in net proceeds of approximately $840,000</t>
  </si>
  <si>
    <t>Income Tax Disclosure [Abstract]</t>
  </si>
  <si>
    <t xml:space="preserve">NOTE 5 – Income Taxes The Company accounts for income taxes
in accordance with ASC Topic No. 740. This standard requires the Company to provide a net deferred tax asset or liability equal
to the expected future tax benefit or expense of temporary reporting differences between book and tax accounting methods and any
available operating loss or tax credit carryforwards. Income tax returns open for examination by the Internal Revenue Service consist
of tax years ended December 31, 2014 through 2016. The Company has available at December
31, 2017, unused operating loss carryforwards of approximately $8,617,000, which may be applied against future taxable income and
which expire in various years through 2037. However, if certain substantial changes in the Company’s ownership should occur,
there could be an annual limitation on the amount of net operating loss carryforward which can be utilized. The amount of and ultimate
realization of the benefits from the operating loss carryforwards for income tax purposes is dependent, in part, upon the tax laws
in effect, the future earnings of the Company and other future events, the effects of which cannot be determined. Because of the
uncertainty surrounding the realization of the loss carryforwards, the Company has established a valuation allowance equal to the
tax effect of the loss carryforwards and other temporary differences of approximately $2,929,900 and $3,767,996 at December 31,
2017 and 2016, respectively, and, therefore, no deferred tax asset has been recognized for the loss carryforwards. Deferred tax assets are comprised of
the following:
2017 2016
Deferred tax assets:
NOL carryover $ 2,929,900 $ 3,235,490
Impairments - 33,931
Warrants - 498,575
Valuation allowance (2,929,900 ) (3,767,996 )
Net deferred tax asset $ - $ - The reconciliation of the provision
for income taxes computed at the U.S. federal statutory tax rate (34%) to the Company’s effective tax rate for the period
ended December 31, 2017 and 2016 is as follows:
2017 2016
Book Loss $ (1,556.355 ) $ (746,924 )
State taxes - (106,546 )
Meals &amp; Entertainment 3,200 -
Change in valuation allowance 1,553,200 853,470
Provision for Income Taxes $ - $ - </t>
  </si>
  <si>
    <t>Loss Per Share</t>
  </si>
  <si>
    <t>Earnings Per Share [Abstract]</t>
  </si>
  <si>
    <t>NOTE 6 – Loss Per Share The following data show the amounts
used in computing loss per share and the effect on income and the weighted average number of shares of dilutive potential common
stock for the periods ended December 31, 2017 and 2016:
Year Ended December 31
2017 2016
Loss from continuing
Operations available to
Common stockholders (numerator) $ (4,577,516 ) $ (2,196,834 )
Weighted average number of
common shares Outstanding
used in loss per share during
the Period (denominator) 4,403,479 3,125,022 Dilutive loss per share was not presented
as the Company’s outstanding warrants, stock options and note conversion features common equivalent shares for the periods
presented would have had an anti-dilutive effect. At December 31, 2017 the Company had outstanding 1,434,000 warrants which could
be converted to 1,434,000 shares of common stock, a $100,000 note payable convertible into 50,000 shares of common stock, and
299,938 stock options exercisable for 299,938 shares of common stock resulting in a potential total additional 1,783,938 common
stock shares outstanding in the future.</t>
  </si>
  <si>
    <t>Property and Equipment</t>
  </si>
  <si>
    <t>Property, Plant and Equipment [Abstract]</t>
  </si>
  <si>
    <t>NOTE 7 – Property and Equipment The following is a summary of property
and equipment, purchased, used and depreciated over a five year period, less accumulated depreciation, as of December 31, 2017
and 2016:
Year Ended December 31,
2017 2016
Property and Equipment $ 1,027,966 $ 993,843
Less: Accumulated Depreciation (616,322 ) (428,910 )
Net Property and Equipment $ 411,643 $ 564,933 Depreciation expense on property and
equipment was $193,892 and $172,315 for the years ended December 31, 2017 and 2016, respectively.</t>
  </si>
  <si>
    <t>Intangible Assets</t>
  </si>
  <si>
    <t>Goodwill and Intangible Assets Disclosure [Abstract]</t>
  </si>
  <si>
    <t xml:space="preserve">NOTE 8 – Intangible Assets The Company’s intangible assets
consist of Patents, Patent Pending Applications and Customer Contacts. Provisional patent applications are
not amortized until a patent has been granted. Once a patent is granted, the Company will amortize the related costs over the estimated
useful life of the patent. If a patent application is denied, then the costs will be expensed at that time. The following is a summary of definite-life
intangible assets less accumulated amortization as of December 31, 2017 and 2016, respectively:
Year Ended December 31,
2017 2016
Provisional Patent Applications $ 254,570 $ 183,574
Patents 59,701 59,701
Customer Contacts 262,009 262,009
Less: Accumulated Amortization (281,884 ) (278,833 )
Net Intangible Assets $ 294,396 $ 226,450 Amortization expense on intangible assets was $3,051 and
$2,309 for the years ended December 31, 2017 and 2016. The estimated aggregate amortization
expense for each of the succeeding years ending December 31 is as follows:
2018 3,051
2019 3,051
2020 3,051
2021 3,051
Thereafter 27,622
$ 39,826 </t>
  </si>
  <si>
    <t>Commitments and Contingencies</t>
  </si>
  <si>
    <t>Commitments and Contingencies Disclosure [Abstract]</t>
  </si>
  <si>
    <t>NOTE 9 – Commitments and Contingencies Operating Leases</t>
  </si>
  <si>
    <t>Concentrations</t>
  </si>
  <si>
    <t>Risks and Uncertainties [Abstract]</t>
  </si>
  <si>
    <t>NOTE 10 – Concentrations Revenues
Customer 2017 2016
A 28.75 % 29.97 %
B 19.83 % 40.93 %
C 14.23 % 4.61 %
D 12.85 % - Accounts Receivable
Customer 2017 2016
A 44.34 % 78.92 %
B 23.21 % 5.24 %
C 21.33 % 1.15 %</t>
  </si>
  <si>
    <t>Joint Venture</t>
  </si>
  <si>
    <t>Equity Method Investments and Joint Ventures [Abstract]</t>
  </si>
  <si>
    <t>NOTE 11 - Joint Venture In July 2015, we entered into a joint
venture agreement with Arete Innovative Solutions LLC (“Arete”). The Joint Venture was not consolidated, but rather
was accounted for on the equity method of recording investments. There were no operating activities during the fiscal 2017 and
net operations resulted in a loss on the investment of $105 in fiscal 2016. The Company and Arete agreed in 2017 to terminate
the Joint Venture and are in the process of paying final costs. The remaining cash asset of the company will be distributed to
the former partners in 2018.</t>
  </si>
  <si>
    <t>Defined Contribution Plan</t>
  </si>
  <si>
    <t>Note 12 - Defined Contribution Plan In 2014, the Company adopted a qualified
401(K) plan (“the Plan”), in which all employees over the age of 21 may participate. The Company has elected to match
100% of each participant’s contribution up to 3% of salary, and 50% of the next 2% of salary contributed. The Company may
also elect, on an annual basis, to make a discretionary contribution to the plan. Company matches and discretionary contributions
vest to participant accounts as follows: 20% after two years of service, and 20% per year thereafter until the participant reaches
6 years of service, at which time, employer contributions vest 100%. The costs of matching contributions were $33,725 in 2017
and $35,488 in 2016.</t>
  </si>
  <si>
    <t>Related Party Transactions</t>
  </si>
  <si>
    <t>Related Party Transactions [Abstract]</t>
  </si>
  <si>
    <t>NOTE 13 – Related Party Transactions In February, 2017, the Company entered
into an employment agreement (the “Original Agreement”) with Mr. Mark Cola pursuant to which, Mr. Cola agreed to serve
as the Company’s President, Chief Executive Officer and Chief Operating Officer, and was entitled to receive an annual base
salary of $220,000. In July, 2017,the Company and Mr. Cola entered into a new employment agreement (the “Employment Agreement”)
for a two-year term (unless earlier terminated as provided in the Employment Agreement), pursuant to which Mr. Cola has agreed
to serve as the Company’s Chief Technology Officer and continue to serve as the Company’s President (with the title
of Co-Founder, President and Chief Technology Officer). Under the Employment Agreement, Mr. Cola is (i) entitled to receive (a)
an annual base salary of $180,000 (the “Base Salary”), and (b) during each 12-month period during the term of Mr. Cola’s
employment, a nondiscretionary annual founder’s bonus (the “Annual Bonus”) in the total amount of $40,000, payable
and earned in 24 equal bi-monthly installments, and (ii) eligible to receive one or more additional bonuses (“Discretionary
Bonuses”) in recognition of extraordinary accomplishments, provided that the decision to provide any Discretionary Bonuses
and the amount and terms of any Discretionary Bonuses will be in the sole and absolute discretion of the Board of Directors. Effective as of immediately prior to
the Effective Date, the Original Agreement was terminated by the parties, and Mr. Cola resigned as Chief Executive Officer, Chief
Operating Officer and as a director of the Company. The parties agreed that the Company has no obligation to Mr. Cola to grant
stock options to him pursuant to the Original Agreement, and that (i) the Nonqualified Stock Option Agreement, dated as of February
21, 2017, between the Company and Mr. Cola evidencing the grant to Mr. Cola under the Original Agreement of a stock option to purchase
up to 123,750 shares of the Company’s common stock at an exercise price per share equal to $3.48 (the “Original Option”)
was amended under the Employment Agreement such that (a) any unvested portion of the Original Option will immediately and automatically
vest if Mr. Cola’s employment is terminated as a result of a Termination Event (as defined below), (b) the definition of
“Termination For Cause” under the Original Option was replaced with the definition of “Cause” under the
Employment Agreement, and (c) upon the occurrence of a Corporate Transaction (as defined in the 2013 Equity Incentive Plan of the
Company), the Original Option, if outstanding as of the date of such applicable Corporate Transaction, will remain outstanding
and exercisable in accordance with its terms, except as provided in the Employment Agreement, and (ii) the Original Option will
otherwise remain outstanding and exercisable in accordance with its terms. Under the Employment Agreement, Mr.
Cola is (i) entitled to receive (a) an annual base salary of $180,000 (the “Base Salary”), which will be subject to
increase in the discretion of our Board of Directors or Compensation Committee based on its annual assessment of Mr. Cola’s
performance and other factors, and (b) during each 12-month period during the term of Mr. Cola’s employment, a nondiscretionary
annual founder’s bonus (the “Annual Bonus”) in the total amount of $40,000, payable and earned in 24 equal bi-monthly
installments, and (ii) eligible to receive one or more additional bonuses (“Discretionary Bonuses”) in recognition
of extraordinary accomplishments, provided that the decision to provide any Discretionary Bonuses and the amount and terms of any
Discretionary Bonuses will be in the sole and absolute discretion of the Board of Directors. Pursuant to the Employment Agreement,
on February 21, 2018, the Company granted Mr. Cola under the Company’s 2013 equity incentive plan (i) a ten-year non-qualified
stock option to purchase 61,750 shares of the Company’s common stock (“Option A”), and (ii) a ten-year non-qualified
stock option to purchase 61,750 shares of the Company’s common stock (“Option B”, and together with Option A,
the “Options”), with the Options each (a) to have an exercise price equal to the closing price of the Company’s
common stock on the date of grant (i.e., February 21, 2018), (b) to vest and become exercisable in seventeen equal (as closely
as possible) monthly installments on the 15th day of each month commencing on March 15, 2018, subject in each case to Mr. Cola’s
continuing employment, and (c) to be on such other terms set forth in the Company’s standard form of non-qualified stock
option agreement (except that the definition of “Termination For Cause” under such agreement was replaced with the
definition of “Cause” under the Employment Agreement). Additionally, (x) upon the occurrence of a Corporate Transaction,
all stock options of the Company held by Mr. Cola as of the date of such applicable Corporate Transaction will remain outstanding
and exercisable in accordance with their terms (except as provided in the Employment Agreement and as set forth in (y) below),
and (y) upon the occurrence of a Change of Control (as defined in the Employment Agreement), his unvested stock options will fully
vest. Under the Employment Agreement, Mr.
Cola will be entitled to participate in any employee benefit and welfare plans and programs of the Company in which any C-level
senior officer of the Company or its subsidiaries are eligible to participate. The Employment Agreement provides that in the event
(i) the Company’s terminates Mr. Cola’s employment without “Cause” (as defined), (ii) Mr. Cola resigns
from the Company for “Good Reason” (as defined), (iii) Mr. Cola resigns from the Company after the nine-month anniversary
of the effective date of the Employment Agreement (the “Nine Month Period”) for any reason or no reason, or (iv) Mr.
Cola dies or becomes disabled during the Nine Month Period in the performance of his duties for the Company (each of (i)-(iv),
a “Termination Event”), subject to entering into a general release of all claims, (x) he will be entitled to continue
to receive the Base Salary, Annual Bonus and benefits which he was receiving as of the time of termination for the greater of the
remaining term of employment or a period of twelve months, with such compensation to be payable in equal installments in accordance
with the Company’s normal payroll practices, but no less frequently than bi-monthly, and (y) any unvested portion of Option
A and the Original Option will fully vest. In August, 2017, we entered into an
“at will” unwritten employment arrangement with Mr. John Rice, pursuant to which Mr. Rice serves as our interim Chief
Executive Officer and interim principal executive officer, will receive a monthly salary of $9,000, and is eligible to receive
medical and dental benefits, life insurance, and long term and short term disability coverage. Further, Mr. Rice is eligible under
his employment arrangement to participate in the Company’s 2013 Equity Incentive Plan, with equity compensation to Mr. Rice
to be determined by our Compensation Committee at a later date. Effective as of Mr. Rice’s appointment as interim Chief Executive
Officer, Mr. Rice is no longer entitled to receive compensation for his service as a director of the Company during his service
as our interim Chief Executive Officer. In August 2017, we engaged Garofalo
&amp; Associates, LLC, a limited liability company owned and controlled by Frank Garofalo, a director of the Company, to provide
services to the Company as corporate development consultant and financial advisor. Under the engagement letter agreement, Garofalo
&amp; Associates, LLC, is entitled to receive in consideration for its services a monthly retainer of $3,000 in cash during the
term of the engagement (the engagement may be terminated by both parties upon 30 days’ written notice), and (i) 105,000 shares
of common stock of the Company upon the closing of an acquisition by the Company of all or substantially all of the equity or assets
(or a controlling interest therein) (the “Closing”) with respect to a specified entity (the value of such shares would
have been $238,350 if such shares would have been issued on August 8, 2017, based on a closing price per share of $2.27 on such
date), and (ii) 75,000 shares of common stock of the Company upon the Closing with respect to at least one of two other specified
entities (the value of such shares would have been $170,250 if such shares would have been issued on August 8, 2017, based on a
closing price per share of $2.27 on such date). As of the date of this Annual Report, there are no agreements with respect to the
acquisition by the Company of any third party, and there can be no assurance that any agreements will be entered into or, if entered
into, that any acquisition or other transaction will be consummated. In September, 2017, we and Ron Fisher
entered into Amendment No. 1 to Mr. Fisher’s employment agreement, effective August 10, 2015, pursuant to which, effective
as of February 11, 2017, item 2, entitled “Performance Bonuses,” of Exhibit A of Mr. Fisher’s employment agreement
was deleted in its entirety and replaced with the new item 2 that was set forth in the amendment to employment agreement. Such
amendment provided that Mr. Fisher would become entitled to receive performance-based stock and cash bonuses if certain milestones
were satisfied by February 11, 2018, so long as Mr. Fisher remained an employee of the Company as of the date the applicable milestone
was satisfied. No such bonuses were earned as of December 31, 2017. On February 21, 2018, the Company and Mr. Fisher entered into
Amendment No. 2 to Mr. Fisher’s employment agreement, pursuant to which the foregoing February 11, 2018 date was extended
to December 31, 2018. In September, 2017, we entered into
an employment agreement with Nannette Toups, pursuant to which Ms. Toups agreed to serve as our Chief Financial Officer, Treasurer,
principal accounting officer, principal financial officer and Secretary on an “at-will” basis. Under the employment
letter agreement, Ms. Toups is entitled to (i) an annual base salary of $110,000 (such base salary is not subject to decrease,
but may be increased in the discretion of the Company’s Compensation Committee of the Board of Directors based on an annual
assessment of Ms. Toups’ performance and other factors), (ii) all benefits that we elect in our sole discretion to provide
from time to time to our other executive officers, and (iii) a grant under our 2013 Equity Incentive Plan of (1) a five-year stock
option to purchase up to 2,500 shares of common stock of the Company with an exercise price equal to the closing price of the
Company’s common stock on the agreement effective date, and vested and became exercisable in full on the Effective Date,
and (2) a five-year stock option to purchase up to 47,500 shares of common stock of the Company with an exercise price equal to
the closing price of the Company’s common stock on the agreement effective date, and which will vest and become exercisable
on each successive anniversary date that Ms. Toups remains an employee of the Company as follows: 3,065, 7,125, 11,185, and 26,125
on the first, second, third and fourth anniversary, respectively.</t>
  </si>
  <si>
    <t>Subsequent Events</t>
  </si>
  <si>
    <t>Subsequent Events [Abstract]</t>
  </si>
  <si>
    <t>NOTE 14 – Subsequent Events In January 2018, Sigma issued each of
its four non-employee directors 5,814 shares of common stock, under the 2013 Equity Incentive Plan, with such shares to vest ratably
over four quarterly installments, subject in each case to such director’s continuing service as a director. In February 2018, Sigma granted Mark
Cola ten-year options under the 2013 Equity Incentive Plan to purchase an aggregate of 123,500 shares of common stock, with the
options having an exercise price of $1.49 per share, and to vest and become exercisable ratably over 17 monthly installments on
the 15th day of each month commencing on March 15, 2018, subject in each case to Mr. Cola’s continuing employment. In February 2018, the Company and Ron
Fisher entered into Amendment No. 2 to Mr. Fisher’s Employment Offer Letter Agreement, pursuant to which Mr. Fisher will
become entitled to receive performance-based stock and cash bonuses if certain milestones are satisfied by December 31, 2018, so
long as Mr. Fisher remains an employee of the Company as of the date the applicable milestone is satisfied. The maximum shares
of stock potentially issuable under this agreement is 23,000 shares. In February 2018, Sigma granted nine
employees ten-year options under the 2013 Equity Incentive Plan to purchase an aggregate of 70,188 shares of common stock, with
each option having an exercise price of $1.56 per share, with each option to vest from and after February 26, 2018 and in accordance
with the vesting schedule of each such person’s existing stock option (i.e., vesting in the same proportions (as closely
as possible) and at the same rate), and if any such person did not have an existing stock option, the vesting schedule of such
person’s option is to conform to the vesting schedule of the stock option most recently granted by the Company to a non-executive
employee (i.e., vesting in the same proportions (as closely as possible) and at the same rate), subject in each case to the employee’s
continuing employment. Effective March 5, 2018, the Amended
and Restated Articles of Incorporation, as amended, of Sigma was amended pursuant to a Certificate of Amendment filed with the
Nevada Secretary of State to increase the authorized number of shares of Sigma’s common stock to 15,000,000. In March 2018, Morf3D, Inc. paid the
Company $ 535,096 in full satisfaction of the Company’s loan made to Morf3D, Inc. in 2017. In April 2018, Sigma issued 1,000 shares
of the Company’s newly-created non-voting Series B Convertible Preferred Stock, which are initially convertible into up
to 1,000,000 shares of common stock, and warrants to purchase an aggregate of up to 750,000 shares of the Company’s common
stock, for an aggregate purchase price of $1,000,000.The warrants have an initial exercise price of $1.47 per share, the closing
price of the Company’s Common Stock reported on The NASDAQ Capital Market on April 6, 2018, subject to adjustment in certain
circumstances. The net proceeds to the company were approximately $840,000 after commissions and other offering expenses. Sigma
also issued Dawson James Securities, Inc., its placement agent in the foregoing private placement, warrants to purchase up to
140,000 shares of common stock, at an exercise price of $1.47 per share, as compensation.</t>
  </si>
  <si>
    <t>Summary of Significant Accounting Policies (Policies)</t>
  </si>
  <si>
    <t>Nature of Business</t>
  </si>
  <si>
    <t>Basis of Presentation</t>
  </si>
  <si>
    <t>Reclassification</t>
  </si>
  <si>
    <t xml:space="preserve">Reclassification </t>
  </si>
  <si>
    <t xml:space="preserve">Loss Per Share – </t>
  </si>
  <si>
    <t>Property and Equipment – In accordance with its policy, the
Company reviews the estimated useful lives of its fixed assets on an ongoing basis. This review indicated that the actual useful
life of the leasehold improvements the Company made to the leased facilities at 3900 Paseo del Sol, Santa Fe, New Mexico in 2014,
is less than the fifteen year estimated useful life that was being used for amortization purposes in the Company’s financial
statements. As a result, effective January 1, 2017, the Company changed the estimated useful life of these improvements to seven
years. The effect of this change in estimate was to increase 2017 amortization expense by $12,291 and increase 2017 net loss by
$8,509.</t>
  </si>
  <si>
    <t>Fair Value of Financial Instruments</t>
  </si>
  <si>
    <t xml:space="preserve">Fair Value of Financial Instruments .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balance sheets for the cash and cash equivalents, prepaid stock compensation, receivables, accounts payable, and accrued liabilities
each qualify as financial instruments and are a reasonable estimate of fair value because on the short period of time between the
origination of such instruments and their expected realization and their current market rate of interest. Fair value of financial instruments
is as follows:
December 31, 2017 December 31, 2016
Fair Value
Input Level Fair Value
Input Level
Derivative liability –Notes &amp; Warrants $ - Level 3 $ 93,206 Level 3
The derivative liability was the result
of the original $1 million of Notes, and the 80,000 warrants (post reverse stock split), that were issued in October 2016, both
of which contain anti-dilution provisions in the event the Company engages in specified transactions which occurred in February
2017. As a result, the instruments no longer required derivative treatment and were written off in February 2017. The following
table presents a reconciliation of the derivative liability measured at fair value on a recurring basis using significant unobservable
input (Level 3):
Notes &amp; Warrants
Balance December 31, 2016 $ 93,206
Change in fair value 186,908
Write-off of derivative (280,114 )
Balance December 31, 2017 $ - </t>
  </si>
  <si>
    <t>Income Taxes – The Company has no tax positions at
December 31, 2017 and 2016 for which the ultimate deductibility is highly certain but for which there is uncertainty about the
timing of such deductibility. The Company recognizes interest accrued
related to unrecognized tax benefits in interest expense and penalties in operating expenses. During the years ended December
31, 2017 and 2016, the Company recognized no interest and penalties. All tax years starting with 2014 are open for examination.</t>
  </si>
  <si>
    <t>Accounts Receivable and Allowance for Doubtful Accounts</t>
  </si>
  <si>
    <t>Accounts Receivable and Allowance
for Doubtful Accounts</t>
  </si>
  <si>
    <t>Long-Lived and Intangible Assets</t>
  </si>
  <si>
    <t>Long-Lived and Intangible Assets
–</t>
  </si>
  <si>
    <t>Cash Equivalents</t>
  </si>
  <si>
    <t>Concentration of Credit Risk</t>
  </si>
  <si>
    <t>Concentration of Credit Risk -</t>
  </si>
  <si>
    <t>Stock Based
Compensation Equity instruments issued to non-employees
are recorded on the basis of the fair value of the instruments, as required by ASC Topic No. 505, “Equity Based Payments
to Non-Employees.” In general, the measurement date is either (a) when a performance commitment, as defined, is reached
or (b) the earlier of the date that (i) the non-employee performance requirement is complete or (ii) the instruments are vested.
The measured value related to the instruments is recognized over a period based on the facts and circumstances of each particular
grant as defined in the FASB Accounting Standards Codification.</t>
  </si>
  <si>
    <t>Amortization</t>
  </si>
  <si>
    <t xml:space="preserve">Amortization </t>
  </si>
  <si>
    <t>Accounting Estimates</t>
  </si>
  <si>
    <t>Revenue Recognition</t>
  </si>
  <si>
    <t>Revenue Recognition –</t>
  </si>
  <si>
    <t>Deferred Stock Offering Costs</t>
  </si>
  <si>
    <t xml:space="preserve">Inventory </t>
  </si>
  <si>
    <t>Research and Development</t>
  </si>
  <si>
    <t>Summary of Significant Accounting Policies (Tables)</t>
  </si>
  <si>
    <t>Schedule of Fair Value of Financial Instruments</t>
  </si>
  <si>
    <t>Fair value of financial instruments
is as follows:
December 31, 2017 December 31, 2016
Fair Value
Input Level Fair Value
Input Level
Derivative liability –Notes &amp; Warrants $ - Level 3 $ 93,206 Level 3</t>
  </si>
  <si>
    <t>Schedule of Derivative Liability Measured at Fair Value On a Recurring Basis Using Significant Unobservable Input</t>
  </si>
  <si>
    <t xml:space="preserve">The following table presents a reconciliation
of the derivative liability measured at fair value on a recurring basis using significant unobservable input (Level 3):
Notes &amp; Warrants
Balance December 31, 2016 $ 93,206
Change in fair value 186,908
Write-off of derivative (280,114 )
Balance December 31, 2017 $ - </t>
  </si>
  <si>
    <t>Stockholders’ Equity (Tables)</t>
  </si>
  <si>
    <t>Schedule of Fair Value Measurements, Recurring and Nonrecurring, Valuation Techniques</t>
  </si>
  <si>
    <t xml:space="preserve">The fair value of share-based awards
was estimated using the Black-Scholes model with the following weighted-average assumptions for the years ended December 31, 2017
and 2016: Assumptions:
2017 2016
Dividend yield 0.00 0.00
Risk-free interest rate 1.91-2.45 % 1.13-1.57 %
Expected volatility 115.9-139 % 111.5-132.4 %
Expected life (in years) 5-10 5-10 </t>
  </si>
  <si>
    <t>Schedule of Stock Option Activity</t>
  </si>
  <si>
    <t xml:space="preserve">Option activity for the year ended December 31, 2017 was
as follows:
Weighted Average
Weighted Average
Exercise Remaining Aggregate
Price Contractual Intrinsic
Options ($) Life (Yrs.) Value ($)
Options outstanding at December 31, 2016 101,188 8.39 9.29 -
Granted 213,750 2.95 7.72 16,600
Exercised - - - -
Forfeited or cancelled -15,000 5.43 - -
Options outstanding at December 31, 2017 299,938 8.39 7.33 16,600
Options expected to vest in the future as of December 31, 2017 214,324 4.55 6.88 16,000
Options exercisable at December 31, 2017 85,614 4.49 7.96 600
Options vested, exercisable, and options expected to vest at December 31, 2017 299,938 4.57 7.33 16,600 </t>
  </si>
  <si>
    <t>Income Taxes (Tables)</t>
  </si>
  <si>
    <t>Schedule of Deferred Tax Assets</t>
  </si>
  <si>
    <t xml:space="preserve">Deferred tax assets are comprised of
the following:
2017 2016
Deferred tax assets:
NOL carryover $ 2,929,900 $ 3,235,490
Impairments - 33,931
Warrants - 498,575
Valuation allowance (2,929,900 ) (3,767,996 )
Net deferred tax asset $ - $ - </t>
  </si>
  <si>
    <t>Schedule of Reconciliation of the Provision for Income Taxes</t>
  </si>
  <si>
    <t xml:space="preserve">The reconciliation of the provision
for income taxes computed at the U.S. federal statutory tax rate (34%) to the Company’s effective tax rate for the period
ended December 31, 2017 and 2016 is as follows:
2017 2016
Book Loss $ (1,556.355 ) $ (746,924 )
State taxes - (106,546 )
Meals &amp; Entertainment 3,200 -
Change in valuation allowance 1,553,200 853,470
Provision for Income Taxes $ - $ - </t>
  </si>
  <si>
    <t>Loss Per Share (Tables)</t>
  </si>
  <si>
    <t>Schedule of Earnings Per Share, Basic and Diluted</t>
  </si>
  <si>
    <t xml:space="preserve">The following data show the amounts
used in computing loss per share and the effect on income and the weighted average number of shares of dilutive potential common
stock for the periods ended December 31, 2017 and 2016:
Year Ended December 31
2017 2016
Loss from continuing
Operations available to
Common stockholders (numerator) $ (4,577,516 ) $ (2,196,834 )
Weighted average number of
common shares Outstanding
used in loss per share during
the Period (denominator) 4,403,479 3,125,022 </t>
  </si>
  <si>
    <t>Property and Equipment (Tables)</t>
  </si>
  <si>
    <t>Schedule of Property and Equipment</t>
  </si>
  <si>
    <t xml:space="preserve">The following is a summary of property
and equipment, purchased, used and depreciated over a five year period, less accumulated depreciation, as of December 31, 2017
and 2016:
Year Ended December 31,
2017 2016
Property and Equipment $ 1,027,966 $ 993,843
Less: Accumulated Depreciation (616,322 ) (428,910 )
Net Property and Equipment $ 411,643 $ 564,933 </t>
  </si>
  <si>
    <t>Intangible Assets (Tables)</t>
  </si>
  <si>
    <t>Summary of Definite-life Intangible Assets and Accumulated Amortization</t>
  </si>
  <si>
    <t xml:space="preserve">The following is a summary of definite-life
intangible assets less accumulated amortization as of December 31, 2017 and 2016, respectively:
Year Ended December 31,
2017 2016
Provisional Patent Applications $ 254,570 $ 183,574
Patents 59,701 59,701
Customer Contacts 262,009 262,009
Less: Accumulated Amortization (281,884 ) (278,833 )
Net Intangible Assets $ 294,396 $ 226,450 </t>
  </si>
  <si>
    <t>Schedule of Aggregate Amortization Expense</t>
  </si>
  <si>
    <t xml:space="preserve">The estimated aggregate amortization
expense for each of the succeeding years ending December 31 is as follows:
2018 3,051
2019 3,051
2020 3,051
2021 3,051
Thereafter 27,622
$ 39,826 </t>
  </si>
  <si>
    <t>Concentrations (Tables)</t>
  </si>
  <si>
    <t>Schedule of Concentration of Risks</t>
  </si>
  <si>
    <t>Revenues
Customer 2017 2016
A 28.75 % 29.97 %
B 19.83 % 40.93 %
C 14.23 % 4.61 %
D 12.85 % - Accounts Receivable
Customer 2017 2016
A 44.34 % 78.92 %
B 23.21 % 5.24 %
C 21.33 % 1.15 %</t>
  </si>
  <si>
    <t>Summary of Significant Accounting Policies (Details Narrative) - USD ($)</t>
  </si>
  <si>
    <t>Dec. 31, 2014</t>
  </si>
  <si>
    <t>Oct. 31, 2016</t>
  </si>
  <si>
    <t>Entity information, former legal or registered name</t>
  </si>
  <si>
    <t>Framewaves, Inc.</t>
  </si>
  <si>
    <t>Entity incorporation, state country name</t>
  </si>
  <si>
    <t>Nevada</t>
  </si>
  <si>
    <t>Increase in amortization expense</t>
  </si>
  <si>
    <t>Increase in net loss</t>
  </si>
  <si>
    <t>Debt instrument face value</t>
  </si>
  <si>
    <t>Number of warrants issued</t>
  </si>
  <si>
    <t>Common stock shares issued</t>
  </si>
  <si>
    <t>Convertible note payable</t>
  </si>
  <si>
    <t>Income tax interest and penalties</t>
  </si>
  <si>
    <t>Allowance for doubtful accounts receivable</t>
  </si>
  <si>
    <t>Asset impairment charges</t>
  </si>
  <si>
    <t>Finite-lived intangible asset, useful life</t>
  </si>
  <si>
    <t>17 years</t>
  </si>
  <si>
    <t>Research and development costs</t>
  </si>
  <si>
    <t>Leasehold Improvements [Member]</t>
  </si>
  <si>
    <t>Estimated useful life of property plant and equipment</t>
  </si>
  <si>
    <t>7 years</t>
  </si>
  <si>
    <t>Leasehold Improvements [Member] | Maximum [Member]</t>
  </si>
  <si>
    <t>15 years</t>
  </si>
  <si>
    <t>Stock Option [Member]</t>
  </si>
  <si>
    <t>Summary of Significant Accounting Policies - Schedule of Fair Value of Financial Instruments (Details) - Derivative Liability Notes and Warrants [Member] - USD ($)</t>
  </si>
  <si>
    <t>Fair value</t>
  </si>
  <si>
    <t>Input level</t>
  </si>
  <si>
    <t>Summary of Significant Accounting Policies - Schedule of Derivative Liability Measured at Fair Value On a Recurring Basis Using Significant Unobservable Input (Details) - USD ($)</t>
  </si>
  <si>
    <t>Change in fair value</t>
  </si>
  <si>
    <t>Write-off of derivative</t>
  </si>
  <si>
    <t>Derivative Liability Notes and Warrants [Member]</t>
  </si>
  <si>
    <t>Balance December 31, 2016</t>
  </si>
  <si>
    <t>Balance December 31, 2017</t>
  </si>
  <si>
    <t>Stockholders’ Equity (Details Narrative)</t>
  </si>
  <si>
    <t>Oct. 02, 2017shares</t>
  </si>
  <si>
    <t>May 21, 2017Employeeshares</t>
  </si>
  <si>
    <t>Mar. 14, 2017</t>
  </si>
  <si>
    <t>Feb. 15, 2017</t>
  </si>
  <si>
    <t>Apr. 28, 2016shares</t>
  </si>
  <si>
    <t>Mar. 17, 2016shares</t>
  </si>
  <si>
    <t>Dec. 31, 2017USD ($)$ / sharesshares</t>
  </si>
  <si>
    <t>Nov. 30, 2017USD ($)shares</t>
  </si>
  <si>
    <t>Oct. 31, 2017shares</t>
  </si>
  <si>
    <t>Dec. 31, 2016USD ($)Employee$ / sharesshares</t>
  </si>
  <si>
    <t>Oct. 31, 2016shares</t>
  </si>
  <si>
    <t>Oct. 17, 2016$ / shares</t>
  </si>
  <si>
    <t>Reverse stock split</t>
  </si>
  <si>
    <t xml:space="preserve">1-for-2 basis </t>
  </si>
  <si>
    <t xml:space="preserve">1-for-100 basis </t>
  </si>
  <si>
    <t>Common stock issued during period</t>
  </si>
  <si>
    <t>Proceeds from exercise of warrants | $</t>
  </si>
  <si>
    <t>Debt principal balance | $</t>
  </si>
  <si>
    <t>Unvested compensation cost | $</t>
  </si>
  <si>
    <t>Preferred stock, par value | $ / shares</t>
  </si>
  <si>
    <t>Reverse stock split, share issued and outstanding</t>
  </si>
  <si>
    <t>Number of shares granted</t>
  </si>
  <si>
    <t>Number of employees | Employee</t>
  </si>
  <si>
    <t>Stock option vested options exercisable</t>
  </si>
  <si>
    <t>Share based compensation | $</t>
  </si>
  <si>
    <t>Stock options compensation cost | $</t>
  </si>
  <si>
    <t>Excercise price of shares purchased | $ / shares</t>
  </si>
  <si>
    <t>Unrecognized share-based compensation expense related to unvested share options | $</t>
  </si>
  <si>
    <t>Unvested compensation weighted average period</t>
  </si>
  <si>
    <t>9 years 3 months 15 days</t>
  </si>
  <si>
    <t>7 years 3 months 29 days</t>
  </si>
  <si>
    <t>Warrants to purchase shares of common stock</t>
  </si>
  <si>
    <t>2013 Equity Incentive Plan [Member]</t>
  </si>
  <si>
    <t>Number of shares vested</t>
  </si>
  <si>
    <t>2 years</t>
  </si>
  <si>
    <t>2011 Equity Incentive Plan [Member]</t>
  </si>
  <si>
    <t>2013 Stock Option Plan [Member]</t>
  </si>
  <si>
    <t>2011 Stock Option Plan [Member]</t>
  </si>
  <si>
    <t>Common Stock Two [Member]</t>
  </si>
  <si>
    <t>Common Stock One [Member]</t>
  </si>
  <si>
    <t>Accrued interest | $</t>
  </si>
  <si>
    <t>Stock options purchased</t>
  </si>
  <si>
    <t>Shares reserved for future</t>
  </si>
  <si>
    <t>Warrant One [Member]</t>
  </si>
  <si>
    <t>Warrants expiration</t>
  </si>
  <si>
    <t>Feb. 21,
		2022</t>
  </si>
  <si>
    <t>Warrant Two [Member]</t>
  </si>
  <si>
    <t>Warrants exercise price | $ / shares</t>
  </si>
  <si>
    <t>Warrant Three [Member]</t>
  </si>
  <si>
    <t>Oct. 17,
		2019</t>
  </si>
  <si>
    <t>Employees and Consultants [Member]</t>
  </si>
  <si>
    <t>Common stock issued during period, value | $</t>
  </si>
  <si>
    <t>Share price per share | $ / shares</t>
  </si>
  <si>
    <t>Directors [Member]</t>
  </si>
  <si>
    <t>Dawson James [Member]</t>
  </si>
  <si>
    <t>Director [Member] | 2013 Equity Incentive Plan [Member]</t>
  </si>
  <si>
    <t>March 5 2018 [Member]</t>
  </si>
  <si>
    <t>Maximum [Member]</t>
  </si>
  <si>
    <t>Stock option term</t>
  </si>
  <si>
    <t>4 years</t>
  </si>
  <si>
    <t>Maximum [Member] | Dawson James [Member]</t>
  </si>
  <si>
    <t>Option to acquire shares</t>
  </si>
  <si>
    <t>Minimum [Member]</t>
  </si>
  <si>
    <t>18 months</t>
  </si>
  <si>
    <t>3 years</t>
  </si>
  <si>
    <t>Stockholders' Equity - Schedule of Fair Value of Options (Details)</t>
  </si>
  <si>
    <t>Dividend yield</t>
  </si>
  <si>
    <t>0.00%</t>
  </si>
  <si>
    <t>Risk-free interest rate, minimum</t>
  </si>
  <si>
    <t>1.91%</t>
  </si>
  <si>
    <t>1.13%</t>
  </si>
  <si>
    <t>Risk-free interest rate, maximum</t>
  </si>
  <si>
    <t>2.45%</t>
  </si>
  <si>
    <t>1.57%</t>
  </si>
  <si>
    <t>Expected volatility, minimum</t>
  </si>
  <si>
    <t>115.90%</t>
  </si>
  <si>
    <t>111.50%</t>
  </si>
  <si>
    <t>Expected volatility, maximum</t>
  </si>
  <si>
    <t>139.00%</t>
  </si>
  <si>
    <t>132.40%</t>
  </si>
  <si>
    <t>Expected life (in years)</t>
  </si>
  <si>
    <t>5 years</t>
  </si>
  <si>
    <t>10 years</t>
  </si>
  <si>
    <t>Shareholders' Equity - Summary of Stock Options Activity (Details) - USD ($)</t>
  </si>
  <si>
    <t>May 21, 2017</t>
  </si>
  <si>
    <t>Number of Options Outstanding, Beginning Balance</t>
  </si>
  <si>
    <t>Number of Options Granted</t>
  </si>
  <si>
    <t>Number of Options Exercised</t>
  </si>
  <si>
    <t>Number of Options Expired Forfeited</t>
  </si>
  <si>
    <t>Number of Options Outstanding Ending Balance</t>
  </si>
  <si>
    <t>Number of Option Expected to Vest in the Future Ending Balance</t>
  </si>
  <si>
    <t>Number of Options Exercisable</t>
  </si>
  <si>
    <t>Number of Option Vested, Exercisable and Options Expected to Vest Ending Balance</t>
  </si>
  <si>
    <t>Weighted Average Exercise Price Outstanding Beginning Balance</t>
  </si>
  <si>
    <t>Weighted Average Exercise Price Granted</t>
  </si>
  <si>
    <t>Weighted Average Exercise Price Exercised</t>
  </si>
  <si>
    <t>Weighted Average Exercise Price Expired or Forfeited</t>
  </si>
  <si>
    <t>Weighted Average Exercise Price Outstanding</t>
  </si>
  <si>
    <t>Weighted Average Exercise Price Expected to Vest</t>
  </si>
  <si>
    <t>Weighted Average Exercise Price Exercisable</t>
  </si>
  <si>
    <t>Weighted Average Exercise Price, Vested, Exercisable and Options Expected to Vest</t>
  </si>
  <si>
    <t>Weighted Average Remaining Contractual Life Outstanding Beginning</t>
  </si>
  <si>
    <t>Weighted Average Remaining Contractual Life Granted</t>
  </si>
  <si>
    <t>7 years 8 months 19 days</t>
  </si>
  <si>
    <t>Weighted Average Remaining Contractual Life Outstanding</t>
  </si>
  <si>
    <t>Weighted Average Remaining Contractual Life Expected to Vest</t>
  </si>
  <si>
    <t>6 years 10 months 17 days</t>
  </si>
  <si>
    <t>Weighted Average Remaining Contractual Life Exercisable</t>
  </si>
  <si>
    <t>4 years 5 months 27 days</t>
  </si>
  <si>
    <t>Weighted Average Remaining Contractual Life Vested, Exercisable and Options Expected to Vest</t>
  </si>
  <si>
    <t>6 years 26 days</t>
  </si>
  <si>
    <t>Aggregate Intrinsic Value, Outstanding</t>
  </si>
  <si>
    <t>Aggregate Intrinsic Value Granted</t>
  </si>
  <si>
    <t>Aggregate Intrinsic Value Exercised</t>
  </si>
  <si>
    <t>Aggregate Intrinsic Value Outstanding</t>
  </si>
  <si>
    <t>Aggregate Intrinsic Value Options expected to vest in the future</t>
  </si>
  <si>
    <t>Aggregate Intrinsic Value Options vested, exercisable and options expected to vest</t>
  </si>
  <si>
    <t>Notes Payable (Details Narrative) - USD ($)</t>
  </si>
  <si>
    <t>Dec. 28, 2017</t>
  </si>
  <si>
    <t>Dec. 27, 2017</t>
  </si>
  <si>
    <t>Oct. 17, 2016</t>
  </si>
  <si>
    <t>Aggregate gross proceeds form common stock</t>
  </si>
  <si>
    <t>Debt interest rate</t>
  </si>
  <si>
    <t>10.00%</t>
  </si>
  <si>
    <t>Payment of notes payable</t>
  </si>
  <si>
    <t>Conversion description and warrants description</t>
  </si>
  <si>
    <t>On September 29, 2017, the Company entered into amendments (the "Amendments") to the October 17, 2016 Secured Convertible Promissory Notes and Warrants to purchase shares of the Company's common stock, pursuant to which, among other things set forth in the Amendments, (1) the exercise price of the Warrants was reduced from $4.13 per share to $2.00 per share, and (2) the conversion price of the Notes was reduced from $4.13 per share to $2.00 per share. Under the Amendments, we paid the Holders an aggregate amount equal to $500,000 (representing 50% of the outstanding principal balance of the Notes) plus all accrued interest on the Notes. In consideration of the foregoing, the Holders agreed to, among other things, extend the payment date of the remaining 50% of the outstanding principal balance of the Notes from October 17, 2017 to the earlier of May 18, 2018 or the closing of our next underwritten public offering of securities in which we raise gross proceeds of at least $3,000,000 (should we elect to commence and close such an offering of securities).</t>
  </si>
  <si>
    <t>Payments of debt</t>
  </si>
  <si>
    <t>Gross proceeds note payable</t>
  </si>
  <si>
    <t>Convertible debt</t>
  </si>
  <si>
    <t>Debt maturity date</t>
  </si>
  <si>
    <t>May 18,
		2018</t>
  </si>
  <si>
    <t>Holders [Member]</t>
  </si>
  <si>
    <t>Note payable, principal amount</t>
  </si>
  <si>
    <t>Exercise price of warrants</t>
  </si>
  <si>
    <t>Accrued interest</t>
  </si>
  <si>
    <t>Warrant exercised</t>
  </si>
  <si>
    <t>Conversion price per share</t>
  </si>
  <si>
    <t>Securities Purchase Agreement [Member] | Two Accredited Investors [Member] | Secured Convertible Notes [Member]</t>
  </si>
  <si>
    <t>Securities Purchase Agreement [Member] | Two Accredited Investors [Member] | Secured Convertible Notes [Member] | Maximum [Member]</t>
  </si>
  <si>
    <t>Warrant purchase of common stock</t>
  </si>
  <si>
    <t>Continuing Operations (Details Narrative) - USD ($)</t>
  </si>
  <si>
    <t>Feb. 21, 2017</t>
  </si>
  <si>
    <t>Dec. 31, 2015</t>
  </si>
  <si>
    <t>Proceeds form public offering of equity securities</t>
  </si>
  <si>
    <t>Cash balance</t>
  </si>
  <si>
    <t>March 28, 2018 [Member]</t>
  </si>
  <si>
    <t>Full payment received from related party</t>
  </si>
  <si>
    <t>April 6, 2018 [Member]</t>
  </si>
  <si>
    <t>Income Taxes (Details Narrative) - USD ($)</t>
  </si>
  <si>
    <t>Operating loss carryforwards</t>
  </si>
  <si>
    <t>Tax expiration description</t>
  </si>
  <si>
    <t>expire in various years through 2037</t>
  </si>
  <si>
    <t>Valuation allowance</t>
  </si>
  <si>
    <t>Income Taxes - Schedule of Deferred Tax Assets (Details) - USD ($)</t>
  </si>
  <si>
    <t>NOL carryover</t>
  </si>
  <si>
    <t>Impairments</t>
  </si>
  <si>
    <t>Warrants</t>
  </si>
  <si>
    <t>Net deferred tax asset</t>
  </si>
  <si>
    <t>Income Taxes - Schedule of Reconciliation of the Provision for Income Taxes (Details) - USD ($)</t>
  </si>
  <si>
    <t>Book Loss</t>
  </si>
  <si>
    <t>State taxes</t>
  </si>
  <si>
    <t>Meals &amp; Entertainment</t>
  </si>
  <si>
    <t>Change in valuation allowance</t>
  </si>
  <si>
    <t>Income Taxes - Schedule of Reconciliation of the Provision for Income Taxes (Details) (Parenthetical)</t>
  </si>
  <si>
    <t>Federal statutory tax rate</t>
  </si>
  <si>
    <t>34.00%</t>
  </si>
  <si>
    <t>Loss Per Share (Details Narrative) - USD ($)</t>
  </si>
  <si>
    <t>Convertible Debt [Member]</t>
  </si>
  <si>
    <t>Convertible common stock shares</t>
  </si>
  <si>
    <t>Warrant [Member]</t>
  </si>
  <si>
    <t>Warrants Outstanding</t>
  </si>
  <si>
    <t>Conversion of common stock</t>
  </si>
  <si>
    <t>Loss Per Share - Schedule of Earnings Per Share, Basic and Diluted (Details) - USD ($)</t>
  </si>
  <si>
    <t>Loss from continuing Operations available to Common stockholders (numerator)</t>
  </si>
  <si>
    <t>Weighted average number of common shares Outstanding used in loss per share during the Period (denominator)</t>
  </si>
  <si>
    <t>Property and Equipment (Details Narrative) - USD ($)</t>
  </si>
  <si>
    <t>Depreciation expense</t>
  </si>
  <si>
    <t>Property and Equipment - Schedule of Property and Equipment (Details) - USD ($)</t>
  </si>
  <si>
    <t>Less: Accumulated Depreciation</t>
  </si>
  <si>
    <t>Net Property and Equipment</t>
  </si>
  <si>
    <t>Intangible Assets (Details Narrative) - USD ($)</t>
  </si>
  <si>
    <t>Amortization expense</t>
  </si>
  <si>
    <t>Intangible Assets - Summary of Definite-life Intangible Assets and Accumulated Amortization (Details) - USD ($)</t>
  </si>
  <si>
    <t>Less: Accumulated Amortization</t>
  </si>
  <si>
    <t>Net Intangible Assets</t>
  </si>
  <si>
    <t>Provisional Patent Applications [Member]</t>
  </si>
  <si>
    <t>Patents [Member]</t>
  </si>
  <si>
    <t>Customer Contracts [Member]</t>
  </si>
  <si>
    <t>Intangible Assets - Schedule of Aggregate Amortization Expense (Details) - USD ($)</t>
  </si>
  <si>
    <t>Intangible asset and amortization expense</t>
  </si>
  <si>
    <t>Intangible Assets [Member]</t>
  </si>
  <si>
    <t>Thereafter</t>
  </si>
  <si>
    <t>Commitments and Contingencies (Details Narrative) - USD ($)</t>
  </si>
  <si>
    <t>Expense form operating leases</t>
  </si>
  <si>
    <t>Non-cancellable operating leases</t>
  </si>
  <si>
    <t>Concentrations - Schedule of Concentration of Risks (Details)</t>
  </si>
  <si>
    <t>Revenues [Member] | Customer A [Member]</t>
  </si>
  <si>
    <t>Percentage of revenues</t>
  </si>
  <si>
    <t>28.75%</t>
  </si>
  <si>
    <t>29.97%</t>
  </si>
  <si>
    <t>Revenues [Member] | Customer B [Member]</t>
  </si>
  <si>
    <t>19.83%</t>
  </si>
  <si>
    <t>40.93%</t>
  </si>
  <si>
    <t>Revenues [Member] | Customer C [Member]</t>
  </si>
  <si>
    <t>14.23%</t>
  </si>
  <si>
    <t>4.61%</t>
  </si>
  <si>
    <t>Revenues [Member] | Customer D [Member]</t>
  </si>
  <si>
    <t>12.85%</t>
  </si>
  <si>
    <t>Accounts Receivable [Member] | Customer A [Member]</t>
  </si>
  <si>
    <t>44.34%</t>
  </si>
  <si>
    <t>78.92%</t>
  </si>
  <si>
    <t>Accounts Receivable [Member] | Customer B [Member]</t>
  </si>
  <si>
    <t>23.21%</t>
  </si>
  <si>
    <t>5.24%</t>
  </si>
  <si>
    <t>Accounts Receivable [Member] | Customer C [Member]</t>
  </si>
  <si>
    <t>21.33%</t>
  </si>
  <si>
    <t>1.15%</t>
  </si>
  <si>
    <t>Joint Venture (Details Narrative)</t>
  </si>
  <si>
    <t>Dec. 31, 2016USD ($)</t>
  </si>
  <si>
    <t>Loss on investment</t>
  </si>
  <si>
    <t>Defined Contribution Plan (Details Narrative) - USD ($)</t>
  </si>
  <si>
    <t>Contribution plan description</t>
  </si>
  <si>
    <t xml:space="preserve">The Company has elected to match 100% of each participants contribution up to 3% of salary, and 50% of the next 2% of salary contributed. The Company may also elect, on an annual basis, to make a discretionary contribution to the plan. Company matches and elective contributions vest to participant accounts as follows: 20% after two years of service, and 20% per year thereafter until the participant reaches 6 years of service, at which time, employer contributions vest 100%. </t>
  </si>
  <si>
    <t>Cost of contribution</t>
  </si>
  <si>
    <t>Related Party Transactions (Details Narrative) - USD ($)</t>
  </si>
  <si>
    <t>Feb. 21, 2018</t>
  </si>
  <si>
    <t>Aug. 08, 2017</t>
  </si>
  <si>
    <t>Sep. 30, 2017</t>
  </si>
  <si>
    <t>Aug. 31, 2017</t>
  </si>
  <si>
    <t>Jul. 31, 2017</t>
  </si>
  <si>
    <t>Feb. 28, 2017</t>
  </si>
  <si>
    <t>Option granted to purchase stock option</t>
  </si>
  <si>
    <t>Stock option exercisable</t>
  </si>
  <si>
    <t>Garofalo &amp; Associates, LLC [Member]</t>
  </si>
  <si>
    <t>Consideration for services</t>
  </si>
  <si>
    <t>Common Stock Two [Member] | Garofalo &amp; Associates, LLC [Member]</t>
  </si>
  <si>
    <t>Number of stock issued during acquisition</t>
  </si>
  <si>
    <t>Number of stock issued during acquisition, value</t>
  </si>
  <si>
    <t>Shares issued price per share</t>
  </si>
  <si>
    <t>Common Stock [Member] | Garofalo &amp; Associates, LLC [Member]</t>
  </si>
  <si>
    <t>Mr Mark Cola [Member]</t>
  </si>
  <si>
    <t>Share price</t>
  </si>
  <si>
    <t>Mr Mark Cola [Member] | 2013 Equity Incentive Plan [Member] | Option A [Member]</t>
  </si>
  <si>
    <t>Mr Mark Cola [Member] | 2013 Equity Incentive Plan [Member] | Option B [Member]</t>
  </si>
  <si>
    <t>Mr Mark Cola [Member] | Maximum [Member]</t>
  </si>
  <si>
    <t>Nannette Toups [Member] | First Anniversary [Member]</t>
  </si>
  <si>
    <t>Nannette Toups [Member] | Second Anniversary [Member]</t>
  </si>
  <si>
    <t>Nannette Toups [Member] | Third Anniversary [Member]</t>
  </si>
  <si>
    <t>Nannette Toups [Member] | Fourth Anniversary [Member]</t>
  </si>
  <si>
    <t>Employment Agreement [Member] | Mr Mark Cola [Member]</t>
  </si>
  <si>
    <t>Annual base salary</t>
  </si>
  <si>
    <t>New Employment Agreement [Member] | Mr Mark Cola [Member]</t>
  </si>
  <si>
    <t>Agreement term</t>
  </si>
  <si>
    <t>Annual bonus</t>
  </si>
  <si>
    <t>Unwritten Employment Agreement [Member] | Mr John Rice [Member]</t>
  </si>
  <si>
    <t>Employment Letter Agreement [Member] | Nannette Toups [Member]</t>
  </si>
  <si>
    <t>Employment Letter Agreement [Member] | Nannette Toups [Member] | Common Stock One [Member]</t>
  </si>
  <si>
    <t>Employment Letter Agreement [Member] | Nannette Toups [Member] | Common Stock Two [Member]</t>
  </si>
  <si>
    <t>Subsequent Events (Details Narrative)</t>
  </si>
  <si>
    <t>Apr. 06, 2018USD ($)$ / sharesshares</t>
  </si>
  <si>
    <t>Feb. 28, 2018$ / sharesshares</t>
  </si>
  <si>
    <t>May 21, 2017Employee</t>
  </si>
  <si>
    <t>Oct. 17, 2016USD ($)$ / shares</t>
  </si>
  <si>
    <t>Apr. 30, 2018USD ($)$ / sharesshares</t>
  </si>
  <si>
    <t>Mar. 31, 2018USD ($)</t>
  </si>
  <si>
    <t>Feb. 28, 2018Employee$ / sharesshares</t>
  </si>
  <si>
    <t>Jan. 31, 2018NonEmployeeshares</t>
  </si>
  <si>
    <t>Dec. 31, 2017shares</t>
  </si>
  <si>
    <t>Dec. 31, 2016Employeeshares</t>
  </si>
  <si>
    <t>Mar. 05, 2018shares</t>
  </si>
  <si>
    <t>Number of employee | Employee</t>
  </si>
  <si>
    <t>Payment of loan | $</t>
  </si>
  <si>
    <t>Exercise price of warrants | $ / shares</t>
  </si>
  <si>
    <t>Conversion shares issued</t>
  </si>
  <si>
    <t>Subsequent Event [Member]</t>
  </si>
  <si>
    <t>Net of proceeds commissions and other offering expenses | $</t>
  </si>
  <si>
    <t>Subsequent Event [Member] | Private Placement [Member]</t>
  </si>
  <si>
    <t>Subsequent Event [Member] | Common Stock [Member]</t>
  </si>
  <si>
    <t>Aggregation of purchase price | $</t>
  </si>
  <si>
    <t>Subsequent Event [Member] | Warrant [Member] | Maximum [Member]</t>
  </si>
  <si>
    <t>Subsequent Event [Member] | Series B Convertible Preferred Stock [Member]</t>
  </si>
  <si>
    <t>Subsequent Event [Member] | Morf3D, Inc. [Member]</t>
  </si>
  <si>
    <t>Subsequent Event [Member] | Mr Fisher [Member]</t>
  </si>
  <si>
    <t>Maximum shares potentially issuable</t>
  </si>
  <si>
    <t>Subsequent Event [Member] | 2013 Equity Incentive Plan [Member]</t>
  </si>
  <si>
    <t xml:space="preserve">ten-year options </t>
  </si>
  <si>
    <t>Option purchase shares of common stock</t>
  </si>
  <si>
    <t>Exercise price per shares | $ / shares</t>
  </si>
  <si>
    <t>Vesting term, description</t>
  </si>
  <si>
    <t>vest and become exercisable ratably over 17 monthly installments on the 15th day of each month commencing on March 15, 2018</t>
  </si>
  <si>
    <t>Subsequent Event [Member] | 2013 Equity Incentive Plan [Member] | Nine Employees [Member]</t>
  </si>
  <si>
    <t>ten-year options</t>
  </si>
  <si>
    <t>each option to vest from and after February 26, 2018</t>
  </si>
  <si>
    <t>Subsequent Event [Member] | Four Non-Employee Directors [Member] | 2013 Equity Incentive Plan [Member]</t>
  </si>
  <si>
    <t>Number of non-employee directors | NonEmploye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886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6" t="n">
        <v>9253958</v>
      </c>
    </row>
    <row r="15" spans="1:4">
      <c r="A15" s="4" t="s">
        <v>25</v>
      </c>
      <c r="C15" s="5" t="n">
        <v>5002185</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84</v>
      </c>
    </row>
    <row r="4" spans="1:2">
      <c r="A4" s="4" t="s">
        <v>171</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56"/>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15674</v>
      </c>
      <c r="C3" s="6" t="n">
        <v>398391</v>
      </c>
    </row>
    <row r="4" spans="1:3">
      <c r="A4" s="4" t="s">
        <v>35</v>
      </c>
      <c r="B4" s="5" t="n">
        <v>104538</v>
      </c>
      <c r="C4" s="5" t="n">
        <v>288236</v>
      </c>
    </row>
    <row r="5" spans="1:3">
      <c r="A5" s="4" t="s">
        <v>36</v>
      </c>
      <c r="B5" s="5" t="n">
        <v>788500</v>
      </c>
      <c r="C5" s="4" t="s">
        <v>37</v>
      </c>
    </row>
    <row r="6" spans="1:3">
      <c r="A6" s="4" t="s">
        <v>38</v>
      </c>
      <c r="B6" s="5" t="n">
        <v>192705</v>
      </c>
      <c r="C6" s="5" t="n">
        <v>187241</v>
      </c>
    </row>
    <row r="7" spans="1:3">
      <c r="A7" s="4" t="s">
        <v>39</v>
      </c>
      <c r="B7" s="5" t="n">
        <v>55278</v>
      </c>
      <c r="C7" s="5" t="n">
        <v>36056</v>
      </c>
    </row>
    <row r="8" spans="1:3">
      <c r="A8" s="4" t="s">
        <v>40</v>
      </c>
      <c r="B8" s="5" t="n">
        <v>2656695</v>
      </c>
      <c r="C8" s="5" t="n">
        <v>909924</v>
      </c>
    </row>
    <row r="9" spans="1:3">
      <c r="A9" s="3" t="s">
        <v>41</v>
      </c>
    </row>
    <row r="10" spans="1:3">
      <c r="A10" s="4" t="s">
        <v>42</v>
      </c>
      <c r="B10" s="5" t="n">
        <v>411643</v>
      </c>
      <c r="C10" s="5" t="n">
        <v>564933</v>
      </c>
    </row>
    <row r="11" spans="1:3">
      <c r="A11" s="4" t="s">
        <v>43</v>
      </c>
      <c r="B11" s="5" t="n">
        <v>294396</v>
      </c>
      <c r="C11" s="5" t="n">
        <v>226450</v>
      </c>
    </row>
    <row r="12" spans="1:3">
      <c r="A12" s="4" t="s">
        <v>44</v>
      </c>
      <c r="B12" s="5" t="n">
        <v>500</v>
      </c>
      <c r="C12" s="5" t="n">
        <v>500</v>
      </c>
    </row>
    <row r="13" spans="1:3">
      <c r="A13" s="4" t="s">
        <v>45</v>
      </c>
      <c r="B13" s="5" t="n">
        <v>31576</v>
      </c>
      <c r="C13" s="5" t="n">
        <v>167562</v>
      </c>
    </row>
    <row r="14" spans="1:3">
      <c r="A14" s="4" t="s">
        <v>46</v>
      </c>
      <c r="B14" s="5" t="n">
        <v>738115</v>
      </c>
      <c r="C14" s="5" t="n">
        <v>959445</v>
      </c>
    </row>
    <row r="15" spans="1:3">
      <c r="A15" s="4" t="s">
        <v>47</v>
      </c>
      <c r="B15" s="5" t="n">
        <v>3394810</v>
      </c>
      <c r="C15" s="5" t="n">
        <v>1869369</v>
      </c>
    </row>
    <row r="16" spans="1:3">
      <c r="A16" s="3" t="s">
        <v>48</v>
      </c>
    </row>
    <row r="17" spans="1:3">
      <c r="A17" s="4" t="s">
        <v>49</v>
      </c>
      <c r="B17" s="5" t="n">
        <v>100884</v>
      </c>
      <c r="C17" s="5" t="n">
        <v>112175</v>
      </c>
    </row>
    <row r="18" spans="1:3">
      <c r="A18" s="4" t="s">
        <v>50</v>
      </c>
      <c r="B18" s="5" t="n">
        <v>100000</v>
      </c>
      <c r="C18" s="5" t="n">
        <v>561834</v>
      </c>
    </row>
    <row r="19" spans="1:3">
      <c r="A19" s="4" t="s">
        <v>51</v>
      </c>
      <c r="B19" s="5" t="n">
        <v>35680</v>
      </c>
      <c r="C19" s="5" t="n">
        <v>3315</v>
      </c>
    </row>
    <row r="20" spans="1:3">
      <c r="A20" s="4" t="s">
        <v>52</v>
      </c>
      <c r="B20" s="5" t="n">
        <v>146330</v>
      </c>
      <c r="C20" s="5" t="n">
        <v>121801</v>
      </c>
    </row>
    <row r="21" spans="1:3">
      <c r="A21" s="4" t="s">
        <v>53</v>
      </c>
      <c r="B21" s="5" t="n">
        <v>382894</v>
      </c>
      <c r="C21" s="5" t="n">
        <v>799125</v>
      </c>
    </row>
    <row r="22" spans="1:3">
      <c r="A22" s="3" t="s">
        <v>54</v>
      </c>
    </row>
    <row r="23" spans="1:3">
      <c r="A23" s="4" t="s">
        <v>55</v>
      </c>
      <c r="B23" s="4" t="s">
        <v>37</v>
      </c>
      <c r="C23" s="5" t="n">
        <v>93206</v>
      </c>
    </row>
    <row r="24" spans="1:3">
      <c r="A24" s="4" t="s">
        <v>56</v>
      </c>
      <c r="B24" s="4" t="s">
        <v>37</v>
      </c>
      <c r="C24" s="5" t="n">
        <v>93206</v>
      </c>
    </row>
    <row r="25" spans="1:3">
      <c r="A25" s="4" t="s">
        <v>57</v>
      </c>
      <c r="B25" s="5" t="n">
        <v>382894</v>
      </c>
      <c r="C25" s="5" t="n">
        <v>892331</v>
      </c>
    </row>
    <row r="26" spans="1:3">
      <c r="A26" s="4" t="s">
        <v>58</v>
      </c>
      <c r="B26" s="4" t="s">
        <v>37</v>
      </c>
      <c r="C26" s="4" t="s">
        <v>37</v>
      </c>
    </row>
    <row r="27" spans="1:3">
      <c r="A27" s="3" t="s">
        <v>59</v>
      </c>
    </row>
    <row r="28" spans="1:3">
      <c r="A28" s="4" t="s">
        <v>60</v>
      </c>
      <c r="B28" s="4" t="s">
        <v>37</v>
      </c>
      <c r="C28" s="4" t="s">
        <v>37</v>
      </c>
    </row>
    <row r="29" spans="1:3">
      <c r="A29" s="4" t="s">
        <v>61</v>
      </c>
      <c r="B29" s="5" t="n">
        <v>4979</v>
      </c>
      <c r="C29" s="5" t="n">
        <v>3135</v>
      </c>
    </row>
    <row r="30" spans="1:3">
      <c r="A30" s="4" t="s">
        <v>62</v>
      </c>
      <c r="B30" s="5" t="n">
        <v>17345407</v>
      </c>
      <c r="C30" s="5" t="n">
        <v>10734857</v>
      </c>
    </row>
    <row r="31" spans="1:3">
      <c r="A31" s="4" t="s">
        <v>63</v>
      </c>
      <c r="B31" s="5" t="n">
        <v>-14338470</v>
      </c>
      <c r="C31" s="5" t="n">
        <v>-9760954</v>
      </c>
    </row>
    <row r="32" spans="1:3">
      <c r="A32" s="4" t="s">
        <v>64</v>
      </c>
      <c r="B32" s="5" t="n">
        <v>3011916</v>
      </c>
      <c r="C32" s="5" t="n">
        <v>977038</v>
      </c>
    </row>
    <row r="33" spans="1:3">
      <c r="A33" s="4" t="s">
        <v>65</v>
      </c>
      <c r="B33" s="6" t="n">
        <v>3394810</v>
      </c>
      <c r="C33" s="6" t="n">
        <v>18693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173</v>
      </c>
    </row>
    <row r="4" spans="1:2">
      <c r="A4" s="4" t="s">
        <v>213</v>
      </c>
      <c r="B4" s="4" t="s">
        <v>213</v>
      </c>
    </row>
    <row r="5" spans="1:2">
      <c r="A5" s="4" t="s">
        <v>214</v>
      </c>
      <c r="B5" s="4" t="s">
        <v>214</v>
      </c>
    </row>
    <row r="6" spans="1:2">
      <c r="A6" s="4" t="s">
        <v>215</v>
      </c>
      <c r="B6" s="4" t="s">
        <v>216</v>
      </c>
    </row>
    <row r="7" spans="1:2">
      <c r="A7" s="4" t="s">
        <v>186</v>
      </c>
      <c r="B7" s="4" t="s">
        <v>217</v>
      </c>
    </row>
    <row r="8" spans="1:2">
      <c r="A8" s="4" t="s">
        <v>189</v>
      </c>
      <c r="B8" s="4" t="s">
        <v>218</v>
      </c>
    </row>
    <row r="9" spans="1:2">
      <c r="A9" s="4" t="s">
        <v>219</v>
      </c>
      <c r="B9" s="4" t="s">
        <v>220</v>
      </c>
    </row>
    <row r="10" spans="1:2">
      <c r="A10" s="4" t="s">
        <v>171</v>
      </c>
      <c r="B10" s="4" t="s">
        <v>221</v>
      </c>
    </row>
    <row r="11" spans="1:2">
      <c r="A11" s="4" t="s">
        <v>222</v>
      </c>
      <c r="B11" s="4" t="s">
        <v>223</v>
      </c>
    </row>
    <row r="12" spans="1:2">
      <c r="A12" s="4" t="s">
        <v>224</v>
      </c>
      <c r="B12" s="4" t="s">
        <v>225</v>
      </c>
    </row>
    <row r="13" spans="1:2">
      <c r="A13" s="4" t="s">
        <v>226</v>
      </c>
      <c r="B13" s="4" t="s">
        <v>226</v>
      </c>
    </row>
    <row r="14" spans="1:2">
      <c r="A14" s="4" t="s">
        <v>227</v>
      </c>
      <c r="B14" s="4" t="s">
        <v>228</v>
      </c>
    </row>
    <row r="15" spans="1:2">
      <c r="A15" s="4" t="s">
        <v>140</v>
      </c>
      <c r="B15" s="4" t="s">
        <v>229</v>
      </c>
    </row>
    <row r="16" spans="1:2">
      <c r="A16" s="4" t="s">
        <v>230</v>
      </c>
      <c r="B16" s="4" t="s">
        <v>231</v>
      </c>
    </row>
    <row r="17" spans="1:2">
      <c r="A17" s="4" t="s">
        <v>232</v>
      </c>
      <c r="B17" s="4" t="s">
        <v>232</v>
      </c>
    </row>
    <row r="18" spans="1:2">
      <c r="A18" s="4" t="s">
        <v>233</v>
      </c>
      <c r="B18" s="4" t="s">
        <v>234</v>
      </c>
    </row>
    <row r="19" spans="1:2">
      <c r="A19" s="4" t="s">
        <v>235</v>
      </c>
      <c r="B19" s="4" t="s">
        <v>235</v>
      </c>
    </row>
    <row r="20" spans="1:2">
      <c r="A20" s="4" t="s">
        <v>38</v>
      </c>
      <c r="B20" s="4" t="s">
        <v>236</v>
      </c>
    </row>
    <row r="21" spans="1:2">
      <c r="A21" s="4" t="s">
        <v>237</v>
      </c>
      <c r="B21"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3</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6</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8</v>
      </c>
      <c r="B1" s="2" t="s">
        <v>1</v>
      </c>
    </row>
    <row r="2" spans="1:2">
      <c r="B2" s="2" t="s">
        <v>2</v>
      </c>
    </row>
    <row r="3" spans="1:2">
      <c r="A3" s="3" t="s">
        <v>18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187</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190</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19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199</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7"/>
    <col customWidth="1" max="3" min="3" width="14"/>
    <col customWidth="1" max="4" min="4" width="14"/>
    <col customWidth="1" max="5" min="5" width="14"/>
  </cols>
  <sheetData>
    <row r="1" spans="1:5">
      <c r="A1" s="1" t="s">
        <v>267</v>
      </c>
      <c r="B1" s="2" t="s">
        <v>1</v>
      </c>
    </row>
    <row r="2" spans="1:5">
      <c r="B2" s="2" t="s">
        <v>2</v>
      </c>
      <c r="C2" s="2" t="s">
        <v>32</v>
      </c>
      <c r="D2" s="2" t="s">
        <v>268</v>
      </c>
      <c r="E2" s="2" t="s">
        <v>269</v>
      </c>
    </row>
    <row r="3" spans="1:5">
      <c r="A3" s="4" t="s">
        <v>270</v>
      </c>
      <c r="B3" s="4" t="s">
        <v>271</v>
      </c>
    </row>
    <row r="4" spans="1:5">
      <c r="A4" s="4" t="s">
        <v>272</v>
      </c>
      <c r="B4" s="4" t="s">
        <v>273</v>
      </c>
    </row>
    <row r="5" spans="1:5">
      <c r="A5" s="4" t="s">
        <v>274</v>
      </c>
      <c r="B5" s="6" t="n">
        <v>12291</v>
      </c>
    </row>
    <row r="6" spans="1:5">
      <c r="A6" s="4" t="s">
        <v>275</v>
      </c>
      <c r="B6" s="5" t="n">
        <v>8509</v>
      </c>
    </row>
    <row r="7" spans="1:5">
      <c r="A7" s="4" t="s">
        <v>276</v>
      </c>
      <c r="B7" s="6" t="n">
        <v>1000000</v>
      </c>
    </row>
    <row r="8" spans="1:5">
      <c r="A8" s="4" t="s">
        <v>277</v>
      </c>
      <c r="B8" s="5" t="n">
        <v>1434000</v>
      </c>
      <c r="E8" s="5" t="n">
        <v>80000</v>
      </c>
    </row>
    <row r="9" spans="1:5">
      <c r="A9" s="4" t="s">
        <v>278</v>
      </c>
      <c r="B9" s="5" t="n">
        <v>1783938</v>
      </c>
    </row>
    <row r="10" spans="1:5">
      <c r="A10" s="4" t="s">
        <v>279</v>
      </c>
      <c r="B10" s="6" t="n">
        <v>100000</v>
      </c>
    </row>
    <row r="11" spans="1:5">
      <c r="A11" s="4" t="s">
        <v>280</v>
      </c>
      <c r="B11" s="4" t="s">
        <v>37</v>
      </c>
      <c r="C11" s="4" t="s">
        <v>37</v>
      </c>
    </row>
    <row r="12" spans="1:5">
      <c r="A12" s="4" t="s">
        <v>281</v>
      </c>
      <c r="B12" s="4" t="s">
        <v>37</v>
      </c>
      <c r="C12" s="4" t="s">
        <v>37</v>
      </c>
    </row>
    <row r="13" spans="1:5">
      <c r="A13" s="4" t="s">
        <v>282</v>
      </c>
      <c r="B13" s="4" t="s">
        <v>37</v>
      </c>
      <c r="C13" s="4" t="s">
        <v>37</v>
      </c>
    </row>
    <row r="14" spans="1:5">
      <c r="A14" s="4" t="s">
        <v>283</v>
      </c>
      <c r="B14" s="4" t="s">
        <v>284</v>
      </c>
    </row>
    <row r="15" spans="1:5">
      <c r="A15" s="4" t="s">
        <v>38</v>
      </c>
      <c r="B15" s="6" t="n">
        <v>192705</v>
      </c>
      <c r="C15" s="5" t="n">
        <v>187241</v>
      </c>
    </row>
    <row r="16" spans="1:5">
      <c r="A16" s="4" t="s">
        <v>285</v>
      </c>
      <c r="B16" s="6" t="n">
        <v>302043</v>
      </c>
      <c r="C16" s="6" t="n">
        <v>120638</v>
      </c>
    </row>
    <row r="17" spans="1:5">
      <c r="A17" s="4" t="s">
        <v>286</v>
      </c>
    </row>
    <row r="18" spans="1:5">
      <c r="A18" s="4" t="s">
        <v>287</v>
      </c>
      <c r="B18" s="4" t="s">
        <v>288</v>
      </c>
    </row>
    <row r="19" spans="1:5">
      <c r="A19" s="4" t="s">
        <v>289</v>
      </c>
    </row>
    <row r="20" spans="1:5">
      <c r="A20" s="4" t="s">
        <v>287</v>
      </c>
      <c r="D20" s="4" t="s">
        <v>290</v>
      </c>
    </row>
    <row r="21" spans="1:5">
      <c r="A21" s="4" t="s">
        <v>291</v>
      </c>
    </row>
    <row r="22" spans="1:5">
      <c r="A22" s="4" t="s">
        <v>278</v>
      </c>
      <c r="B22" s="5" t="n">
        <v>299938</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6</v>
      </c>
      <c r="B1" s="2" t="s">
        <v>2</v>
      </c>
      <c r="C1" s="2" t="s">
        <v>32</v>
      </c>
    </row>
    <row r="2" spans="1:3">
      <c r="A2" s="3" t="s">
        <v>67</v>
      </c>
    </row>
    <row r="3" spans="1:3">
      <c r="A3" s="4" t="s">
        <v>68</v>
      </c>
      <c r="B3" s="6" t="n">
        <v>0</v>
      </c>
      <c r="C3" s="6" t="n">
        <v>69703</v>
      </c>
    </row>
    <row r="4" spans="1:3">
      <c r="A4" s="4" t="s">
        <v>69</v>
      </c>
      <c r="B4" s="4" t="s">
        <v>37</v>
      </c>
      <c r="C4" s="6" t="n">
        <v>358280</v>
      </c>
    </row>
    <row r="5" spans="1:3">
      <c r="A5" s="4" t="s">
        <v>70</v>
      </c>
      <c r="B5" s="7" t="n">
        <v>0.001</v>
      </c>
      <c r="C5" s="7" t="n">
        <v>0.001</v>
      </c>
    </row>
    <row r="6" spans="1:3">
      <c r="A6" s="4" t="s">
        <v>71</v>
      </c>
      <c r="B6" s="5" t="n">
        <v>10000000</v>
      </c>
      <c r="C6" s="5" t="n">
        <v>10000000</v>
      </c>
    </row>
    <row r="7" spans="1:3">
      <c r="A7" s="4" t="s">
        <v>72</v>
      </c>
      <c r="B7" s="4" t="s">
        <v>37</v>
      </c>
      <c r="C7" s="4" t="s">
        <v>37</v>
      </c>
    </row>
    <row r="8" spans="1:3">
      <c r="A8" s="4" t="s">
        <v>73</v>
      </c>
      <c r="B8" s="4" t="s">
        <v>37</v>
      </c>
      <c r="C8" s="4" t="s">
        <v>37</v>
      </c>
    </row>
    <row r="9" spans="1:3">
      <c r="A9" s="4" t="s">
        <v>74</v>
      </c>
      <c r="B9" s="7" t="n">
        <v>0.001</v>
      </c>
      <c r="C9" s="7" t="n">
        <v>0.001</v>
      </c>
    </row>
    <row r="10" spans="1:3">
      <c r="A10" s="4" t="s">
        <v>75</v>
      </c>
      <c r="B10" s="5" t="n">
        <v>15000000</v>
      </c>
      <c r="C10" s="5" t="n">
        <v>7500000</v>
      </c>
    </row>
    <row r="11" spans="1:3">
      <c r="A11" s="4" t="s">
        <v>76</v>
      </c>
      <c r="B11" s="5" t="n">
        <v>4978929</v>
      </c>
      <c r="C11" s="5" t="n">
        <v>3133789</v>
      </c>
    </row>
    <row r="12" spans="1:3">
      <c r="A12" s="4" t="s">
        <v>77</v>
      </c>
      <c r="B12" s="5" t="n">
        <v>4978929</v>
      </c>
      <c r="C12" s="5" t="n">
        <v>31337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2</v>
      </c>
      <c r="B1" s="2" t="s">
        <v>1</v>
      </c>
    </row>
    <row r="2" spans="1:3">
      <c r="B2" s="2" t="s">
        <v>2</v>
      </c>
      <c r="C2" s="2" t="s">
        <v>32</v>
      </c>
    </row>
    <row r="3" spans="1:3">
      <c r="A3" s="4" t="s">
        <v>293</v>
      </c>
      <c r="B3" s="4" t="s">
        <v>37</v>
      </c>
    </row>
    <row r="4" spans="1:3">
      <c r="A4" s="4" t="s">
        <v>294</v>
      </c>
      <c r="B4" s="10" t="n">
        <v>3</v>
      </c>
      <c r="C4" s="10" t="n">
        <v>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v>
      </c>
      <c r="B1" s="2" t="s">
        <v>1</v>
      </c>
    </row>
    <row r="2" spans="1:3">
      <c r="B2" s="2" t="s">
        <v>2</v>
      </c>
      <c r="C2" s="2" t="s">
        <v>32</v>
      </c>
    </row>
    <row r="3" spans="1:3">
      <c r="A3" s="4" t="s">
        <v>296</v>
      </c>
      <c r="C3" s="6" t="n">
        <v>-354644</v>
      </c>
    </row>
    <row r="4" spans="1:3">
      <c r="A4" s="4" t="s">
        <v>297</v>
      </c>
      <c r="C4" s="4" t="s">
        <v>37</v>
      </c>
    </row>
    <row r="5" spans="1:3">
      <c r="A5" s="4" t="s">
        <v>298</v>
      </c>
    </row>
    <row r="6" spans="1:3">
      <c r="A6" s="4" t="s">
        <v>299</v>
      </c>
      <c r="B6" s="6" t="n">
        <v>93206</v>
      </c>
    </row>
    <row r="7" spans="1:3">
      <c r="A7" s="4" t="s">
        <v>296</v>
      </c>
      <c r="B7" s="5" t="n">
        <v>-186908</v>
      </c>
    </row>
    <row r="8" spans="1:3">
      <c r="A8" s="4" t="s">
        <v>297</v>
      </c>
      <c r="B8" s="5" t="n">
        <v>-280114</v>
      </c>
    </row>
    <row r="9" spans="1:3">
      <c r="A9" s="4" t="s">
        <v>300</v>
      </c>
      <c r="B9" s="4" t="s">
        <v>37</v>
      </c>
      <c r="C9" s="6" t="n">
        <v>9320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14"/>
    <col customWidth="1" max="5" min="5" width="15"/>
    <col customWidth="1" max="6" min="6" width="20"/>
    <col customWidth="1" max="7" min="7" width="20"/>
    <col customWidth="1" max="8" min="8" width="37"/>
    <col customWidth="1" max="9" min="9" width="27"/>
    <col customWidth="1" max="10" min="10" width="20"/>
    <col customWidth="1" max="11" min="11" width="37"/>
    <col customWidth="1" max="12" min="12" width="45"/>
    <col customWidth="1" max="13" min="13" width="20"/>
    <col customWidth="1" max="14" min="14" width="24"/>
  </cols>
  <sheetData>
    <row r="1" spans="1:14">
      <c r="A1" s="1" t="s">
        <v>301</v>
      </c>
      <c r="B1" s="2" t="s">
        <v>302</v>
      </c>
      <c r="C1" s="2" t="s">
        <v>303</v>
      </c>
      <c r="D1" s="2" t="s">
        <v>304</v>
      </c>
      <c r="E1" s="2" t="s">
        <v>305</v>
      </c>
      <c r="F1" s="2" t="s">
        <v>306</v>
      </c>
      <c r="G1" s="2" t="s">
        <v>307</v>
      </c>
      <c r="H1" s="2" t="s">
        <v>308</v>
      </c>
      <c r="I1" s="2" t="s">
        <v>309</v>
      </c>
      <c r="J1" s="2" t="s">
        <v>310</v>
      </c>
      <c r="K1" s="2" t="s">
        <v>308</v>
      </c>
      <c r="L1" s="2" t="s">
        <v>311</v>
      </c>
      <c r="M1" s="2" t="s">
        <v>312</v>
      </c>
      <c r="N1" s="2" t="s">
        <v>313</v>
      </c>
    </row>
    <row r="2" spans="1:14">
      <c r="A2" s="4" t="s">
        <v>314</v>
      </c>
      <c r="E2" s="4" t="s">
        <v>315</v>
      </c>
      <c r="G2" s="4" t="s">
        <v>316</v>
      </c>
    </row>
    <row r="3" spans="1:14">
      <c r="A3" s="4" t="s">
        <v>75</v>
      </c>
      <c r="H3" s="5" t="n">
        <v>15000000</v>
      </c>
      <c r="K3" s="5" t="n">
        <v>15000000</v>
      </c>
      <c r="L3" s="5" t="n">
        <v>7500000</v>
      </c>
    </row>
    <row r="4" spans="1:14">
      <c r="A4" s="4" t="s">
        <v>317</v>
      </c>
      <c r="K4" s="5" t="n">
        <v>1783938</v>
      </c>
    </row>
    <row r="5" spans="1:14">
      <c r="A5" s="4" t="s">
        <v>318</v>
      </c>
      <c r="K5" s="6" t="n">
        <v>112000</v>
      </c>
      <c r="L5" s="4" t="s">
        <v>37</v>
      </c>
    </row>
    <row r="6" spans="1:14">
      <c r="A6" s="4" t="s">
        <v>319</v>
      </c>
      <c r="H6" s="6" t="n">
        <v>1000000</v>
      </c>
      <c r="K6" s="6" t="n">
        <v>1000000</v>
      </c>
    </row>
    <row r="7" spans="1:14">
      <c r="A7" s="4" t="s">
        <v>320</v>
      </c>
      <c r="L7" s="6" t="n">
        <v>153743</v>
      </c>
    </row>
    <row r="8" spans="1:14">
      <c r="A8" s="4" t="s">
        <v>321</v>
      </c>
      <c r="H8" s="7" t="n">
        <v>0.001</v>
      </c>
      <c r="K8" s="7" t="n">
        <v>0.001</v>
      </c>
      <c r="L8" s="7" t="n">
        <v>0.001</v>
      </c>
    </row>
    <row r="9" spans="1:14">
      <c r="A9" s="4" t="s">
        <v>71</v>
      </c>
      <c r="H9" s="5" t="n">
        <v>10000000</v>
      </c>
      <c r="K9" s="5" t="n">
        <v>10000000</v>
      </c>
      <c r="L9" s="5" t="n">
        <v>10000000</v>
      </c>
    </row>
    <row r="10" spans="1:14">
      <c r="A10" s="4" t="s">
        <v>72</v>
      </c>
      <c r="H10" s="4" t="s">
        <v>37</v>
      </c>
      <c r="K10" s="4" t="s">
        <v>37</v>
      </c>
      <c r="L10" s="4" t="s">
        <v>37</v>
      </c>
    </row>
    <row r="11" spans="1:14">
      <c r="A11" s="4" t="s">
        <v>73</v>
      </c>
      <c r="H11" s="4" t="s">
        <v>37</v>
      </c>
      <c r="K11" s="4" t="s">
        <v>37</v>
      </c>
      <c r="L11" s="4" t="s">
        <v>37</v>
      </c>
    </row>
    <row r="12" spans="1:14">
      <c r="A12" s="4" t="s">
        <v>322</v>
      </c>
      <c r="B12" s="5" t="n">
        <v>750000</v>
      </c>
      <c r="F12" s="5" t="n">
        <v>375000</v>
      </c>
    </row>
    <row r="13" spans="1:14">
      <c r="A13" s="4" t="s">
        <v>323</v>
      </c>
      <c r="C13" s="5" t="n">
        <v>213750</v>
      </c>
      <c r="K13" s="5" t="n">
        <v>213750</v>
      </c>
      <c r="L13" s="5" t="n">
        <v>73688</v>
      </c>
    </row>
    <row r="14" spans="1:14">
      <c r="A14" s="4" t="s">
        <v>324</v>
      </c>
      <c r="C14" s="5" t="n">
        <v>5</v>
      </c>
      <c r="L14" s="5" t="n">
        <v>10</v>
      </c>
    </row>
    <row r="15" spans="1:14">
      <c r="A15" s="4" t="s">
        <v>325</v>
      </c>
      <c r="H15" s="5" t="n">
        <v>85614</v>
      </c>
      <c r="K15" s="5" t="n">
        <v>85614</v>
      </c>
    </row>
    <row r="16" spans="1:14">
      <c r="A16" s="4" t="s">
        <v>326</v>
      </c>
      <c r="K16" s="6" t="n">
        <v>719796</v>
      </c>
      <c r="L16" s="6" t="n">
        <v>341558</v>
      </c>
    </row>
    <row r="17" spans="1:14">
      <c r="A17" s="4" t="s">
        <v>327</v>
      </c>
      <c r="K17" s="6" t="n">
        <v>510496</v>
      </c>
    </row>
    <row r="18" spans="1:14">
      <c r="A18" s="4" t="s">
        <v>328</v>
      </c>
      <c r="H18" s="8" t="n">
        <v>2.15</v>
      </c>
      <c r="K18" s="8" t="n">
        <v>2.15</v>
      </c>
    </row>
    <row r="19" spans="1:14">
      <c r="A19" s="4" t="s">
        <v>329</v>
      </c>
      <c r="H19" s="6" t="n">
        <v>525606</v>
      </c>
      <c r="K19" s="6" t="n">
        <v>525606</v>
      </c>
      <c r="L19" s="6" t="n">
        <v>452551</v>
      </c>
    </row>
    <row r="20" spans="1:14">
      <c r="A20" s="4" t="s">
        <v>330</v>
      </c>
      <c r="K20" s="4" t="s">
        <v>331</v>
      </c>
      <c r="L20" s="4" t="s">
        <v>332</v>
      </c>
    </row>
    <row r="21" spans="1:14">
      <c r="A21" s="4" t="s">
        <v>333</v>
      </c>
      <c r="H21" s="5" t="n">
        <v>1434000</v>
      </c>
      <c r="K21" s="5" t="n">
        <v>1434000</v>
      </c>
      <c r="M21" s="5" t="n">
        <v>80000</v>
      </c>
    </row>
    <row r="22" spans="1:14">
      <c r="A22" s="4" t="s">
        <v>334</v>
      </c>
    </row>
    <row r="23" spans="1:14">
      <c r="A23" s="4" t="s">
        <v>317</v>
      </c>
      <c r="L23" s="5" t="n">
        <v>199669</v>
      </c>
    </row>
    <row r="24" spans="1:14">
      <c r="A24" s="4" t="s">
        <v>322</v>
      </c>
      <c r="F24" s="5" t="n">
        <v>319269</v>
      </c>
    </row>
    <row r="25" spans="1:14">
      <c r="A25" s="4" t="s">
        <v>335</v>
      </c>
      <c r="L25" s="5" t="n">
        <v>1501</v>
      </c>
    </row>
    <row r="26" spans="1:14">
      <c r="A26" s="4" t="s">
        <v>330</v>
      </c>
      <c r="L26" s="4" t="s">
        <v>336</v>
      </c>
    </row>
    <row r="27" spans="1:14">
      <c r="A27" s="4" t="s">
        <v>337</v>
      </c>
    </row>
    <row r="28" spans="1:14">
      <c r="A28" s="4" t="s">
        <v>317</v>
      </c>
      <c r="L28" s="5" t="n">
        <v>750</v>
      </c>
    </row>
    <row r="29" spans="1:14">
      <c r="A29" s="4" t="s">
        <v>338</v>
      </c>
    </row>
    <row r="30" spans="1:14">
      <c r="A30" s="4" t="s">
        <v>317</v>
      </c>
      <c r="K30" s="5" t="n">
        <v>750</v>
      </c>
    </row>
    <row r="31" spans="1:14">
      <c r="A31" s="4" t="s">
        <v>322</v>
      </c>
      <c r="B31" s="5" t="n">
        <v>375000</v>
      </c>
    </row>
    <row r="32" spans="1:14">
      <c r="A32" s="4" t="s">
        <v>339</v>
      </c>
    </row>
    <row r="33" spans="1:14">
      <c r="A33" s="4" t="s">
        <v>317</v>
      </c>
      <c r="K33" s="5" t="n">
        <v>450062</v>
      </c>
    </row>
    <row r="34" spans="1:14">
      <c r="A34" s="4" t="s">
        <v>340</v>
      </c>
    </row>
    <row r="35" spans="1:14">
      <c r="A35" s="4" t="s">
        <v>317</v>
      </c>
      <c r="I35" s="5" t="n">
        <v>56000</v>
      </c>
    </row>
    <row r="36" spans="1:14">
      <c r="A36" s="4" t="s">
        <v>318</v>
      </c>
      <c r="I36" s="6" t="n">
        <v>112000</v>
      </c>
    </row>
    <row r="37" spans="1:14">
      <c r="A37" s="4" t="s">
        <v>341</v>
      </c>
    </row>
    <row r="38" spans="1:14">
      <c r="A38" s="4" t="s">
        <v>317</v>
      </c>
      <c r="H38" s="5" t="n">
        <v>204578</v>
      </c>
    </row>
    <row r="39" spans="1:14">
      <c r="A39" s="4" t="s">
        <v>319</v>
      </c>
      <c r="H39" s="6" t="n">
        <v>400000</v>
      </c>
      <c r="K39" s="6" t="n">
        <v>400000</v>
      </c>
    </row>
    <row r="40" spans="1:14">
      <c r="A40" s="4" t="s">
        <v>342</v>
      </c>
      <c r="H40" s="5" t="n">
        <v>8556</v>
      </c>
      <c r="K40" s="5" t="n">
        <v>8556</v>
      </c>
    </row>
    <row r="41" spans="1:14">
      <c r="A41" s="4" t="s">
        <v>291</v>
      </c>
    </row>
    <row r="42" spans="1:14">
      <c r="A42" s="4" t="s">
        <v>320</v>
      </c>
      <c r="H42" s="6" t="n">
        <v>510496</v>
      </c>
      <c r="K42" s="6" t="n">
        <v>510496</v>
      </c>
      <c r="L42" s="6" t="n">
        <v>168411</v>
      </c>
    </row>
    <row r="43" spans="1:14">
      <c r="A43" s="4" t="s">
        <v>335</v>
      </c>
      <c r="K43" s="5" t="n">
        <v>82676</v>
      </c>
      <c r="L43" s="5" t="n">
        <v>2938</v>
      </c>
    </row>
    <row r="44" spans="1:14">
      <c r="A44" s="4" t="s">
        <v>343</v>
      </c>
      <c r="K44" s="5" t="n">
        <v>299938</v>
      </c>
      <c r="L44" s="5" t="n">
        <v>101188</v>
      </c>
    </row>
    <row r="45" spans="1:14">
      <c r="A45" s="4" t="s">
        <v>344</v>
      </c>
      <c r="K45" s="5" t="n">
        <v>200419</v>
      </c>
      <c r="L45" s="5" t="n">
        <v>200419</v>
      </c>
    </row>
    <row r="46" spans="1:14">
      <c r="A46" s="4" t="s">
        <v>325</v>
      </c>
      <c r="H46" s="5" t="n">
        <v>85614</v>
      </c>
      <c r="K46" s="5" t="n">
        <v>85614</v>
      </c>
      <c r="L46" s="5" t="n">
        <v>2938</v>
      </c>
    </row>
    <row r="47" spans="1:14">
      <c r="A47" s="4" t="s">
        <v>326</v>
      </c>
      <c r="L47" s="6" t="n">
        <v>341558</v>
      </c>
    </row>
    <row r="48" spans="1:14">
      <c r="A48" s="4" t="s">
        <v>327</v>
      </c>
      <c r="L48" s="6" t="n">
        <v>200504</v>
      </c>
    </row>
    <row r="49" spans="1:14">
      <c r="A49" s="4" t="s">
        <v>345</v>
      </c>
    </row>
    <row r="50" spans="1:14">
      <c r="A50" s="4" t="s">
        <v>333</v>
      </c>
      <c r="H50" s="5" t="n">
        <v>1434000</v>
      </c>
      <c r="K50" s="5" t="n">
        <v>1434000</v>
      </c>
    </row>
    <row r="51" spans="1:14">
      <c r="A51" s="4" t="s">
        <v>346</v>
      </c>
      <c r="K51" s="4" t="s">
        <v>347</v>
      </c>
    </row>
    <row r="52" spans="1:14">
      <c r="A52" s="4" t="s">
        <v>348</v>
      </c>
    </row>
    <row r="53" spans="1:14">
      <c r="A53" s="4" t="s">
        <v>333</v>
      </c>
      <c r="H53" s="5" t="n">
        <v>1410000</v>
      </c>
      <c r="K53" s="5" t="n">
        <v>1410000</v>
      </c>
    </row>
    <row r="54" spans="1:14">
      <c r="A54" s="4" t="s">
        <v>349</v>
      </c>
      <c r="H54" s="6" t="n">
        <v>4</v>
      </c>
      <c r="K54" s="6" t="n">
        <v>4</v>
      </c>
    </row>
    <row r="55" spans="1:14">
      <c r="A55" s="4" t="s">
        <v>350</v>
      </c>
    </row>
    <row r="56" spans="1:14">
      <c r="A56" s="4" t="s">
        <v>333</v>
      </c>
      <c r="H56" s="5" t="n">
        <v>24000</v>
      </c>
      <c r="K56" s="5" t="n">
        <v>24000</v>
      </c>
    </row>
    <row r="57" spans="1:14">
      <c r="A57" s="4" t="s">
        <v>349</v>
      </c>
      <c r="H57" s="6" t="n">
        <v>2</v>
      </c>
      <c r="K57" s="6" t="n">
        <v>2</v>
      </c>
    </row>
    <row r="58" spans="1:14">
      <c r="A58" s="4" t="s">
        <v>346</v>
      </c>
      <c r="K58" s="4" t="s">
        <v>351</v>
      </c>
    </row>
    <row r="59" spans="1:14">
      <c r="A59" s="4" t="s">
        <v>352</v>
      </c>
    </row>
    <row r="60" spans="1:14">
      <c r="A60" s="4" t="s">
        <v>317</v>
      </c>
      <c r="L60" s="5" t="n">
        <v>23687</v>
      </c>
    </row>
    <row r="61" spans="1:14">
      <c r="A61" s="4" t="s">
        <v>353</v>
      </c>
      <c r="L61" s="6" t="n">
        <v>152269</v>
      </c>
    </row>
    <row r="62" spans="1:14">
      <c r="A62" s="4" t="s">
        <v>354</v>
      </c>
      <c r="L62" s="8" t="n">
        <v>6.43</v>
      </c>
    </row>
    <row r="63" spans="1:14">
      <c r="A63" s="4" t="s">
        <v>355</v>
      </c>
    </row>
    <row r="64" spans="1:14">
      <c r="A64" s="4" t="s">
        <v>317</v>
      </c>
      <c r="K64" s="5" t="n">
        <v>40934</v>
      </c>
    </row>
    <row r="65" spans="1:14">
      <c r="A65" s="4" t="s">
        <v>353</v>
      </c>
      <c r="K65" s="6" t="n">
        <v>85408</v>
      </c>
    </row>
    <row r="66" spans="1:14">
      <c r="A66" s="4" t="s">
        <v>354</v>
      </c>
      <c r="H66" s="8" t="n">
        <v>2.09</v>
      </c>
      <c r="K66" s="8" t="n">
        <v>2.09</v>
      </c>
    </row>
    <row r="67" spans="1:14">
      <c r="A67" s="4" t="s">
        <v>356</v>
      </c>
    </row>
    <row r="68" spans="1:14">
      <c r="A68" s="4" t="s">
        <v>317</v>
      </c>
      <c r="J68" s="5" t="n">
        <v>141000</v>
      </c>
    </row>
    <row r="69" spans="1:14">
      <c r="A69" s="4" t="s">
        <v>357</v>
      </c>
    </row>
    <row r="70" spans="1:14">
      <c r="A70" s="4" t="s">
        <v>317</v>
      </c>
      <c r="K70" s="5" t="n">
        <v>40934</v>
      </c>
    </row>
    <row r="71" spans="1:14">
      <c r="A71" s="4" t="s">
        <v>353</v>
      </c>
      <c r="K71" s="6" t="n">
        <v>85408</v>
      </c>
    </row>
    <row r="72" spans="1:14">
      <c r="A72" s="4" t="s">
        <v>320</v>
      </c>
      <c r="H72" s="6" t="n">
        <v>21251</v>
      </c>
      <c r="K72" s="6" t="n">
        <v>21251</v>
      </c>
    </row>
    <row r="73" spans="1:14">
      <c r="A73" s="4" t="s">
        <v>358</v>
      </c>
    </row>
    <row r="74" spans="1:14">
      <c r="A74" s="4" t="s">
        <v>75</v>
      </c>
      <c r="L74" s="5" t="n">
        <v>15000000</v>
      </c>
    </row>
    <row r="75" spans="1:14">
      <c r="A75" s="4" t="s">
        <v>359</v>
      </c>
    </row>
    <row r="76" spans="1:14">
      <c r="A76" s="4" t="s">
        <v>75</v>
      </c>
      <c r="F76" s="5" t="n">
        <v>7500000</v>
      </c>
      <c r="G76" s="5" t="n">
        <v>375000000</v>
      </c>
    </row>
    <row r="77" spans="1:14">
      <c r="A77" s="4" t="s">
        <v>360</v>
      </c>
      <c r="C77" s="4" t="s">
        <v>361</v>
      </c>
      <c r="D77" s="4" t="s">
        <v>361</v>
      </c>
    </row>
    <row r="78" spans="1:14">
      <c r="A78" s="4" t="s">
        <v>349</v>
      </c>
      <c r="N78" s="8" t="n">
        <v>4.13</v>
      </c>
    </row>
    <row r="79" spans="1:14">
      <c r="A79" s="4" t="s">
        <v>362</v>
      </c>
    </row>
    <row r="80" spans="1:14">
      <c r="A80" s="4" t="s">
        <v>363</v>
      </c>
      <c r="J80" s="5" t="n">
        <v>70500</v>
      </c>
    </row>
    <row r="81" spans="1:14">
      <c r="A81" s="4" t="s">
        <v>364</v>
      </c>
    </row>
    <row r="82" spans="1:14">
      <c r="A82" s="4" t="s">
        <v>75</v>
      </c>
      <c r="F82" s="5" t="n">
        <v>3750000</v>
      </c>
      <c r="G82" s="5" t="n">
        <v>3750000</v>
      </c>
    </row>
    <row r="83" spans="1:14">
      <c r="A83" s="4" t="s">
        <v>360</v>
      </c>
      <c r="C83" s="4" t="s">
        <v>365</v>
      </c>
      <c r="D83" s="4" t="s">
        <v>366</v>
      </c>
    </row>
    <row r="84" spans="1:14">
      <c r="A84" s="4" t="s">
        <v>349</v>
      </c>
      <c r="N84" s="6"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67</v>
      </c>
      <c r="B1" s="2" t="s">
        <v>1</v>
      </c>
    </row>
    <row r="2" spans="1:3">
      <c r="B2" s="2" t="s">
        <v>2</v>
      </c>
      <c r="C2" s="2" t="s">
        <v>32</v>
      </c>
    </row>
    <row r="3" spans="1:3">
      <c r="A3" s="4" t="s">
        <v>368</v>
      </c>
      <c r="B3" s="4" t="s">
        <v>369</v>
      </c>
      <c r="C3" s="4" t="s">
        <v>369</v>
      </c>
    </row>
    <row r="4" spans="1:3">
      <c r="A4" s="4" t="s">
        <v>370</v>
      </c>
      <c r="B4" s="4" t="s">
        <v>371</v>
      </c>
      <c r="C4" s="4" t="s">
        <v>372</v>
      </c>
    </row>
    <row r="5" spans="1:3">
      <c r="A5" s="4" t="s">
        <v>373</v>
      </c>
      <c r="B5" s="4" t="s">
        <v>374</v>
      </c>
      <c r="C5" s="4" t="s">
        <v>375</v>
      </c>
    </row>
    <row r="6" spans="1:3">
      <c r="A6" s="4" t="s">
        <v>376</v>
      </c>
      <c r="B6" s="4" t="s">
        <v>377</v>
      </c>
      <c r="C6" s="4" t="s">
        <v>378</v>
      </c>
    </row>
    <row r="7" spans="1:3">
      <c r="A7" s="4" t="s">
        <v>379</v>
      </c>
      <c r="B7" s="4" t="s">
        <v>380</v>
      </c>
      <c r="C7" s="4" t="s">
        <v>381</v>
      </c>
    </row>
    <row r="8" spans="1:3">
      <c r="A8" s="4" t="s">
        <v>364</v>
      </c>
    </row>
    <row r="9" spans="1:3">
      <c r="A9" s="4" t="s">
        <v>382</v>
      </c>
      <c r="B9" s="4" t="s">
        <v>383</v>
      </c>
      <c r="C9" s="4" t="s">
        <v>383</v>
      </c>
    </row>
    <row r="10" spans="1:3">
      <c r="A10" s="4" t="s">
        <v>359</v>
      </c>
    </row>
    <row r="11" spans="1:3">
      <c r="A11" s="4" t="s">
        <v>382</v>
      </c>
      <c r="B11" s="4" t="s">
        <v>384</v>
      </c>
      <c r="C11" s="4" t="s">
        <v>38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14"/>
  </cols>
  <sheetData>
    <row r="1" spans="1:4">
      <c r="A1" s="1" t="s">
        <v>385</v>
      </c>
      <c r="B1" s="2" t="s">
        <v>386</v>
      </c>
      <c r="C1" s="2" t="s">
        <v>2</v>
      </c>
      <c r="D1" s="2" t="s">
        <v>32</v>
      </c>
    </row>
    <row r="2" spans="1:4">
      <c r="A2" s="3" t="s">
        <v>176</v>
      </c>
    </row>
    <row r="3" spans="1:4">
      <c r="A3" s="4" t="s">
        <v>387</v>
      </c>
      <c r="C3" s="5" t="n">
        <v>101188</v>
      </c>
    </row>
    <row r="4" spans="1:4">
      <c r="A4" s="4" t="s">
        <v>388</v>
      </c>
      <c r="B4" s="5" t="n">
        <v>213750</v>
      </c>
      <c r="C4" s="5" t="n">
        <v>213750</v>
      </c>
      <c r="D4" s="5" t="n">
        <v>73688</v>
      </c>
    </row>
    <row r="5" spans="1:4">
      <c r="A5" s="4" t="s">
        <v>389</v>
      </c>
      <c r="C5" s="4" t="s">
        <v>37</v>
      </c>
    </row>
    <row r="6" spans="1:4">
      <c r="A6" s="4" t="s">
        <v>390</v>
      </c>
      <c r="C6" s="5" t="n">
        <v>-15000</v>
      </c>
    </row>
    <row r="7" spans="1:4">
      <c r="A7" s="4" t="s">
        <v>391</v>
      </c>
      <c r="C7" s="5" t="n">
        <v>299938</v>
      </c>
      <c r="D7" s="5" t="n">
        <v>101188</v>
      </c>
    </row>
    <row r="8" spans="1:4">
      <c r="A8" s="4" t="s">
        <v>392</v>
      </c>
      <c r="C8" s="5" t="n">
        <v>214324</v>
      </c>
    </row>
    <row r="9" spans="1:4">
      <c r="A9" s="4" t="s">
        <v>393</v>
      </c>
      <c r="C9" s="5" t="n">
        <v>85614</v>
      </c>
    </row>
    <row r="10" spans="1:4">
      <c r="A10" s="4" t="s">
        <v>394</v>
      </c>
      <c r="C10" s="5" t="n">
        <v>299938</v>
      </c>
    </row>
    <row r="11" spans="1:4">
      <c r="A11" s="4" t="s">
        <v>395</v>
      </c>
      <c r="C11" s="8" t="n">
        <v>8.390000000000001</v>
      </c>
    </row>
    <row r="12" spans="1:4">
      <c r="A12" s="4" t="s">
        <v>396</v>
      </c>
      <c r="C12" s="11" t="n">
        <v>2.95</v>
      </c>
    </row>
    <row r="13" spans="1:4">
      <c r="A13" s="4" t="s">
        <v>397</v>
      </c>
      <c r="C13" s="4" t="s">
        <v>37</v>
      </c>
    </row>
    <row r="14" spans="1:4">
      <c r="A14" s="4" t="s">
        <v>398</v>
      </c>
      <c r="C14" s="11" t="n">
        <v>5.43</v>
      </c>
    </row>
    <row r="15" spans="1:4">
      <c r="A15" s="4" t="s">
        <v>399</v>
      </c>
      <c r="C15" s="11" t="n">
        <v>8.390000000000001</v>
      </c>
      <c r="D15" s="8" t="n">
        <v>8.390000000000001</v>
      </c>
    </row>
    <row r="16" spans="1:4">
      <c r="A16" s="4" t="s">
        <v>400</v>
      </c>
      <c r="C16" s="11" t="n">
        <v>4.55</v>
      </c>
    </row>
    <row r="17" spans="1:4">
      <c r="A17" s="4" t="s">
        <v>401</v>
      </c>
      <c r="C17" s="11" t="n">
        <v>4.49</v>
      </c>
    </row>
    <row r="18" spans="1:4">
      <c r="A18" s="4" t="s">
        <v>402</v>
      </c>
      <c r="C18" s="8" t="n">
        <v>4.57</v>
      </c>
    </row>
    <row r="19" spans="1:4">
      <c r="A19" s="4" t="s">
        <v>403</v>
      </c>
      <c r="C19" s="4" t="s">
        <v>331</v>
      </c>
    </row>
    <row r="20" spans="1:4">
      <c r="A20" s="4" t="s">
        <v>404</v>
      </c>
      <c r="C20" s="4" t="s">
        <v>405</v>
      </c>
    </row>
    <row r="21" spans="1:4">
      <c r="A21" s="4" t="s">
        <v>406</v>
      </c>
      <c r="C21" s="4" t="s">
        <v>332</v>
      </c>
    </row>
    <row r="22" spans="1:4">
      <c r="A22" s="4" t="s">
        <v>407</v>
      </c>
      <c r="C22" s="4" t="s">
        <v>408</v>
      </c>
    </row>
    <row r="23" spans="1:4">
      <c r="A23" s="4" t="s">
        <v>409</v>
      </c>
      <c r="C23" s="4" t="s">
        <v>410</v>
      </c>
    </row>
    <row r="24" spans="1:4">
      <c r="A24" s="4" t="s">
        <v>411</v>
      </c>
      <c r="C24" s="4" t="s">
        <v>412</v>
      </c>
    </row>
    <row r="25" spans="1:4">
      <c r="A25" s="4" t="s">
        <v>413</v>
      </c>
      <c r="C25" s="4" t="s">
        <v>37</v>
      </c>
    </row>
    <row r="26" spans="1:4">
      <c r="A26" s="4" t="s">
        <v>414</v>
      </c>
      <c r="C26" s="6" t="n">
        <v>16600</v>
      </c>
    </row>
    <row r="27" spans="1:4">
      <c r="A27" s="4" t="s">
        <v>415</v>
      </c>
      <c r="C27" s="4" t="s">
        <v>37</v>
      </c>
    </row>
    <row r="28" spans="1:4">
      <c r="A28" s="4" t="s">
        <v>416</v>
      </c>
      <c r="C28" s="5" t="n">
        <v>16600</v>
      </c>
      <c r="D28" s="4" t="s">
        <v>37</v>
      </c>
    </row>
    <row r="29" spans="1:4">
      <c r="A29" s="4" t="s">
        <v>417</v>
      </c>
      <c r="C29" s="5" t="n">
        <v>16000</v>
      </c>
    </row>
    <row r="30" spans="1:4">
      <c r="A30" s="4" t="s">
        <v>418</v>
      </c>
      <c r="C30" s="6" t="n">
        <v>166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5"/>
    <col customWidth="1" max="6" min="6" width="14"/>
  </cols>
  <sheetData>
    <row r="1" spans="1:6">
      <c r="A1" s="1" t="s">
        <v>419</v>
      </c>
      <c r="B1" s="2" t="s">
        <v>420</v>
      </c>
      <c r="C1" s="2" t="s">
        <v>421</v>
      </c>
      <c r="D1" s="2" t="s">
        <v>422</v>
      </c>
      <c r="E1" s="2" t="s">
        <v>2</v>
      </c>
      <c r="F1" s="2" t="s">
        <v>32</v>
      </c>
    </row>
    <row r="2" spans="1:6">
      <c r="A2" s="4" t="s">
        <v>423</v>
      </c>
      <c r="E2" s="6" t="n">
        <v>5823300</v>
      </c>
      <c r="F2" s="4" t="s">
        <v>37</v>
      </c>
    </row>
    <row r="3" spans="1:6">
      <c r="A3" s="4" t="s">
        <v>424</v>
      </c>
      <c r="D3" s="4" t="s">
        <v>425</v>
      </c>
    </row>
    <row r="4" spans="1:6">
      <c r="A4" s="4" t="s">
        <v>426</v>
      </c>
      <c r="D4" s="6" t="n">
        <v>1000000</v>
      </c>
      <c r="E4" s="5" t="n">
        <v>500000</v>
      </c>
      <c r="F4" s="4" t="s">
        <v>37</v>
      </c>
    </row>
    <row r="5" spans="1:6">
      <c r="A5" s="4" t="s">
        <v>427</v>
      </c>
      <c r="D5" s="4" t="s">
        <v>428</v>
      </c>
    </row>
    <row r="6" spans="1:6">
      <c r="A6" s="4" t="s">
        <v>429</v>
      </c>
      <c r="D6" s="6" t="n">
        <v>500000</v>
      </c>
    </row>
    <row r="7" spans="1:6">
      <c r="A7" s="4" t="s">
        <v>430</v>
      </c>
      <c r="D7" s="6" t="n">
        <v>3000000</v>
      </c>
      <c r="E7" s="5" t="n">
        <v>3000000</v>
      </c>
    </row>
    <row r="8" spans="1:6">
      <c r="A8" s="4" t="s">
        <v>431</v>
      </c>
      <c r="E8" s="6" t="n">
        <v>100000</v>
      </c>
    </row>
    <row r="9" spans="1:6">
      <c r="A9" s="4" t="s">
        <v>317</v>
      </c>
      <c r="E9" s="5" t="n">
        <v>1783938</v>
      </c>
    </row>
    <row r="10" spans="1:6">
      <c r="A10" s="4" t="s">
        <v>432</v>
      </c>
      <c r="E10" s="4" t="s">
        <v>433</v>
      </c>
    </row>
    <row r="11" spans="1:6">
      <c r="A11" s="4" t="s">
        <v>434</v>
      </c>
    </row>
    <row r="12" spans="1:6">
      <c r="A12" s="4" t="s">
        <v>435</v>
      </c>
      <c r="B12" s="6" t="n">
        <v>500000</v>
      </c>
      <c r="C12" s="6" t="n">
        <v>500000</v>
      </c>
    </row>
    <row r="13" spans="1:6">
      <c r="A13" s="4" t="s">
        <v>436</v>
      </c>
      <c r="B13" s="6" t="n">
        <v>2</v>
      </c>
      <c r="C13" s="6" t="n">
        <v>2</v>
      </c>
    </row>
    <row r="14" spans="1:6">
      <c r="A14" s="4" t="s">
        <v>431</v>
      </c>
      <c r="B14" s="6" t="n">
        <v>400000</v>
      </c>
      <c r="C14" s="6" t="n">
        <v>400000</v>
      </c>
    </row>
    <row r="15" spans="1:6">
      <c r="A15" s="4" t="s">
        <v>437</v>
      </c>
      <c r="B15" s="6" t="n">
        <v>8556</v>
      </c>
      <c r="C15" s="6" t="n">
        <v>8556</v>
      </c>
    </row>
    <row r="16" spans="1:6">
      <c r="A16" s="4" t="s">
        <v>317</v>
      </c>
      <c r="B16" s="5" t="n">
        <v>204278</v>
      </c>
      <c r="C16" s="5" t="n">
        <v>204278</v>
      </c>
      <c r="E16" s="5" t="n">
        <v>56000</v>
      </c>
    </row>
    <row r="17" spans="1:6">
      <c r="A17" s="4" t="s">
        <v>438</v>
      </c>
      <c r="B17" s="5" t="n">
        <v>56000</v>
      </c>
      <c r="C17" s="5" t="n">
        <v>56000</v>
      </c>
    </row>
    <row r="18" spans="1:6">
      <c r="A18" s="4" t="s">
        <v>359</v>
      </c>
    </row>
    <row r="19" spans="1:6">
      <c r="A19" s="4" t="s">
        <v>436</v>
      </c>
      <c r="D19" s="8" t="n">
        <v>4.13</v>
      </c>
    </row>
    <row r="20" spans="1:6">
      <c r="A20" s="4" t="s">
        <v>439</v>
      </c>
      <c r="D20" s="11" t="n">
        <v>4.13</v>
      </c>
    </row>
    <row r="21" spans="1:6">
      <c r="A21" s="4" t="s">
        <v>364</v>
      </c>
    </row>
    <row r="22" spans="1:6">
      <c r="A22" s="4" t="s">
        <v>436</v>
      </c>
      <c r="D22" s="5" t="n">
        <v>2</v>
      </c>
    </row>
    <row r="23" spans="1:6">
      <c r="A23" s="4" t="s">
        <v>439</v>
      </c>
      <c r="D23" s="6" t="n">
        <v>2</v>
      </c>
    </row>
    <row r="24" spans="1:6">
      <c r="A24" s="4" t="s">
        <v>440</v>
      </c>
    </row>
    <row r="25" spans="1:6">
      <c r="A25" s="4" t="s">
        <v>435</v>
      </c>
      <c r="D25" s="6" t="n">
        <v>1000000</v>
      </c>
    </row>
    <row r="26" spans="1:6">
      <c r="A26" s="4" t="s">
        <v>423</v>
      </c>
      <c r="D26" s="6" t="n">
        <v>900000</v>
      </c>
    </row>
    <row r="27" spans="1:6">
      <c r="A27" s="4" t="s">
        <v>441</v>
      </c>
    </row>
    <row r="28" spans="1:6">
      <c r="A28" s="4" t="s">
        <v>442</v>
      </c>
      <c r="D28" s="5" t="n">
        <v>8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443</v>
      </c>
      <c r="B1" s="2" t="s">
        <v>444</v>
      </c>
      <c r="C1" s="2" t="s">
        <v>2</v>
      </c>
      <c r="D1" s="2" t="s">
        <v>32</v>
      </c>
      <c r="E1" s="2" t="s">
        <v>445</v>
      </c>
    </row>
    <row r="2" spans="1:5">
      <c r="A2" s="4" t="s">
        <v>446</v>
      </c>
      <c r="B2" s="6" t="n">
        <v>5250000</v>
      </c>
      <c r="C2" s="6" t="n">
        <v>-597651</v>
      </c>
      <c r="D2" s="4" t="s">
        <v>37</v>
      </c>
    </row>
    <row r="3" spans="1:5">
      <c r="A3" s="4" t="s">
        <v>447</v>
      </c>
      <c r="C3" s="5" t="n">
        <v>1515674</v>
      </c>
      <c r="D3" s="6" t="n">
        <v>398391</v>
      </c>
      <c r="E3" s="6" t="n">
        <v>1539809</v>
      </c>
    </row>
    <row r="4" spans="1:5">
      <c r="A4" s="4" t="s">
        <v>448</v>
      </c>
    </row>
    <row r="5" spans="1:5">
      <c r="A5" s="4" t="s">
        <v>449</v>
      </c>
      <c r="C5" s="5" t="n">
        <v>535000</v>
      </c>
    </row>
    <row r="6" spans="1:5">
      <c r="A6" s="4" t="s">
        <v>450</v>
      </c>
    </row>
    <row r="7" spans="1:5">
      <c r="A7" s="4" t="s">
        <v>446</v>
      </c>
      <c r="C7" s="6" t="n">
        <v>84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451</v>
      </c>
      <c r="B1" s="2" t="s">
        <v>1</v>
      </c>
    </row>
    <row r="2" spans="1:3">
      <c r="B2" s="2" t="s">
        <v>2</v>
      </c>
      <c r="C2" s="2" t="s">
        <v>32</v>
      </c>
    </row>
    <row r="3" spans="1:3">
      <c r="A3" s="3" t="s">
        <v>184</v>
      </c>
    </row>
    <row r="4" spans="1:3">
      <c r="A4" s="4" t="s">
        <v>452</v>
      </c>
      <c r="B4" s="6" t="n">
        <v>8617000</v>
      </c>
    </row>
    <row r="5" spans="1:3">
      <c r="A5" s="4" t="s">
        <v>453</v>
      </c>
      <c r="B5" s="4" t="s">
        <v>454</v>
      </c>
    </row>
    <row r="6" spans="1:3">
      <c r="A6" s="4" t="s">
        <v>455</v>
      </c>
      <c r="B6" s="6" t="n">
        <v>2929900</v>
      </c>
      <c r="C6" s="6" t="n">
        <v>37679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56</v>
      </c>
      <c r="B1" s="2" t="s">
        <v>2</v>
      </c>
      <c r="C1" s="2" t="s">
        <v>32</v>
      </c>
    </row>
    <row r="2" spans="1:3">
      <c r="A2" s="3" t="s">
        <v>184</v>
      </c>
    </row>
    <row r="3" spans="1:3">
      <c r="A3" s="4" t="s">
        <v>457</v>
      </c>
      <c r="B3" s="6" t="n">
        <v>2929900</v>
      </c>
      <c r="C3" s="6" t="n">
        <v>3235490</v>
      </c>
    </row>
    <row r="4" spans="1:3">
      <c r="A4" s="4" t="s">
        <v>458</v>
      </c>
      <c r="B4" s="4" t="s">
        <v>37</v>
      </c>
      <c r="C4" s="5" t="n">
        <v>33931</v>
      </c>
    </row>
    <row r="5" spans="1:3">
      <c r="A5" s="4" t="s">
        <v>459</v>
      </c>
      <c r="B5" s="4" t="s">
        <v>37</v>
      </c>
      <c r="C5" s="5" t="n">
        <v>498575</v>
      </c>
    </row>
    <row r="6" spans="1:3">
      <c r="A6" s="4" t="s">
        <v>455</v>
      </c>
      <c r="B6" s="5" t="n">
        <v>-2929900</v>
      </c>
      <c r="C6" s="5" t="n">
        <v>-3767996</v>
      </c>
    </row>
    <row r="7" spans="1:3">
      <c r="A7" s="4" t="s">
        <v>460</v>
      </c>
      <c r="B7" s="4" t="s">
        <v>37</v>
      </c>
      <c r="C7" s="4" t="s">
        <v>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2</v>
      </c>
    </row>
    <row r="3" spans="1:3">
      <c r="A3" s="3" t="s">
        <v>184</v>
      </c>
    </row>
    <row r="4" spans="1:3">
      <c r="A4" s="4" t="s">
        <v>462</v>
      </c>
      <c r="B4" s="6" t="n">
        <v>1556355</v>
      </c>
      <c r="C4" s="6" t="n">
        <v>746924</v>
      </c>
    </row>
    <row r="5" spans="1:3">
      <c r="A5" s="4" t="s">
        <v>463</v>
      </c>
      <c r="B5" s="4" t="s">
        <v>37</v>
      </c>
      <c r="C5" s="5" t="n">
        <v>106546</v>
      </c>
    </row>
    <row r="6" spans="1:3">
      <c r="A6" s="4" t="s">
        <v>464</v>
      </c>
      <c r="B6" s="5" t="n">
        <v>3200</v>
      </c>
      <c r="C6" s="4" t="s">
        <v>37</v>
      </c>
    </row>
    <row r="7" spans="1:3">
      <c r="A7" s="4" t="s">
        <v>465</v>
      </c>
      <c r="B7" s="5" t="n">
        <v>1553200</v>
      </c>
      <c r="C7" s="5" t="n">
        <v>-853470</v>
      </c>
    </row>
    <row r="8" spans="1:3">
      <c r="A8" s="4" t="s">
        <v>102</v>
      </c>
      <c r="B8" s="4" t="s">
        <v>37</v>
      </c>
      <c r="C8" s="4" t="s">
        <v>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8</v>
      </c>
      <c r="B1" s="2" t="s">
        <v>1</v>
      </c>
    </row>
    <row r="2" spans="1:3">
      <c r="B2" s="2" t="s">
        <v>2</v>
      </c>
      <c r="C2" s="2" t="s">
        <v>32</v>
      </c>
    </row>
    <row r="3" spans="1:3">
      <c r="A3" s="3" t="s">
        <v>79</v>
      </c>
    </row>
    <row r="4" spans="1:3">
      <c r="A4" s="4" t="s">
        <v>80</v>
      </c>
      <c r="B4" s="6" t="n">
        <v>641049</v>
      </c>
      <c r="C4" s="6" t="n">
        <v>966422</v>
      </c>
    </row>
    <row r="5" spans="1:3">
      <c r="A5" s="4" t="s">
        <v>81</v>
      </c>
      <c r="B5" s="5" t="n">
        <v>272372</v>
      </c>
      <c r="C5" s="5" t="n">
        <v>228902</v>
      </c>
    </row>
    <row r="6" spans="1:3">
      <c r="A6" s="4" t="s">
        <v>82</v>
      </c>
      <c r="B6" s="5" t="n">
        <v>368677</v>
      </c>
      <c r="C6" s="5" t="n">
        <v>737520</v>
      </c>
    </row>
    <row r="7" spans="1:3">
      <c r="A7" s="3" t="s">
        <v>83</v>
      </c>
    </row>
    <row r="8" spans="1:3">
      <c r="A8" s="4" t="s">
        <v>84</v>
      </c>
      <c r="B8" s="5" t="n">
        <v>1509672</v>
      </c>
      <c r="C8" s="5" t="n">
        <v>1230267</v>
      </c>
    </row>
    <row r="9" spans="1:3">
      <c r="A9" s="4" t="s">
        <v>85</v>
      </c>
      <c r="B9" s="5" t="n">
        <v>719796</v>
      </c>
      <c r="C9" s="5" t="n">
        <v>341558</v>
      </c>
    </row>
    <row r="10" spans="1:3">
      <c r="A10" s="4" t="s">
        <v>86</v>
      </c>
      <c r="B10" s="5" t="n">
        <v>302043</v>
      </c>
      <c r="C10" s="5" t="n">
        <v>120638</v>
      </c>
    </row>
    <row r="11" spans="1:3">
      <c r="A11" s="4" t="s">
        <v>87</v>
      </c>
      <c r="B11" s="5" t="n">
        <v>666003</v>
      </c>
      <c r="C11" s="5" t="n">
        <v>621407</v>
      </c>
    </row>
    <row r="12" spans="1:3">
      <c r="A12" s="4" t="s">
        <v>88</v>
      </c>
      <c r="B12" s="5" t="n">
        <v>563300</v>
      </c>
      <c r="C12" s="5" t="n">
        <v>313432</v>
      </c>
    </row>
    <row r="13" spans="1:3">
      <c r="A13" s="4" t="s">
        <v>89</v>
      </c>
      <c r="B13" s="5" t="n">
        <v>324920</v>
      </c>
      <c r="C13" s="5" t="n">
        <v>272895</v>
      </c>
    </row>
    <row r="14" spans="1:3">
      <c r="A14" s="4" t="s">
        <v>90</v>
      </c>
      <c r="B14" s="5" t="n">
        <v>196943</v>
      </c>
      <c r="C14" s="5" t="n">
        <v>178841</v>
      </c>
    </row>
    <row r="15" spans="1:3">
      <c r="A15" s="4" t="s">
        <v>91</v>
      </c>
      <c r="B15" s="5" t="n">
        <v>137990</v>
      </c>
      <c r="C15" s="5" t="n">
        <v>132220</v>
      </c>
    </row>
    <row r="16" spans="1:3">
      <c r="A16" s="4" t="s">
        <v>92</v>
      </c>
      <c r="B16" s="5" t="n">
        <v>4420667</v>
      </c>
      <c r="C16" s="5" t="n">
        <v>3211258</v>
      </c>
    </row>
    <row r="17" spans="1:3">
      <c r="A17" s="3" t="s">
        <v>93</v>
      </c>
    </row>
    <row r="18" spans="1:3">
      <c r="A18" s="4" t="s">
        <v>94</v>
      </c>
      <c r="B18" s="5" t="n">
        <v>40107</v>
      </c>
      <c r="C18" s="5" t="n">
        <v>355</v>
      </c>
    </row>
    <row r="19" spans="1:3">
      <c r="A19" s="4" t="s">
        <v>95</v>
      </c>
      <c r="B19" s="5" t="n">
        <v>154568</v>
      </c>
      <c r="C19" s="5" t="n">
        <v>51703</v>
      </c>
    </row>
    <row r="20" spans="1:3">
      <c r="A20" s="4" t="s">
        <v>96</v>
      </c>
      <c r="B20" s="5" t="n">
        <v>-186908</v>
      </c>
      <c r="C20" s="5" t="n">
        <v>354644</v>
      </c>
    </row>
    <row r="21" spans="1:3">
      <c r="A21" s="4" t="s">
        <v>97</v>
      </c>
      <c r="B21" s="5" t="n">
        <v>-161852</v>
      </c>
      <c r="C21" s="5" t="n">
        <v>-40228</v>
      </c>
    </row>
    <row r="22" spans="1:3">
      <c r="A22" s="4" t="s">
        <v>98</v>
      </c>
      <c r="B22" s="5" t="n">
        <v>-358280</v>
      </c>
      <c r="C22" s="5" t="n">
        <v>-89570</v>
      </c>
    </row>
    <row r="23" spans="1:3">
      <c r="A23" s="4" t="s">
        <v>99</v>
      </c>
      <c r="B23" s="5" t="n">
        <v>-13161</v>
      </c>
      <c r="C23" s="4" t="s">
        <v>37</v>
      </c>
    </row>
    <row r="24" spans="1:3">
      <c r="A24" s="4" t="s">
        <v>100</v>
      </c>
      <c r="B24" s="5" t="n">
        <v>-525526</v>
      </c>
      <c r="C24" s="5" t="n">
        <v>276904</v>
      </c>
    </row>
    <row r="25" spans="1:3">
      <c r="A25" s="4" t="s">
        <v>101</v>
      </c>
      <c r="B25" s="5" t="n">
        <v>-4577516</v>
      </c>
      <c r="C25" s="5" t="n">
        <v>-2196834</v>
      </c>
    </row>
    <row r="26" spans="1:3">
      <c r="A26" s="4" t="s">
        <v>102</v>
      </c>
      <c r="B26" s="4" t="s">
        <v>37</v>
      </c>
      <c r="C26" s="4" t="s">
        <v>37</v>
      </c>
    </row>
    <row r="27" spans="1:3">
      <c r="A27" s="4" t="s">
        <v>103</v>
      </c>
      <c r="B27" s="6" t="n">
        <v>-4577516</v>
      </c>
      <c r="C27" s="6" t="n">
        <v>-2196834</v>
      </c>
    </row>
    <row r="28" spans="1:3">
      <c r="A28" s="4" t="s">
        <v>104</v>
      </c>
      <c r="B28" s="8" t="n">
        <v>-1.04</v>
      </c>
      <c r="C28" s="9" t="n">
        <v>-0.7</v>
      </c>
    </row>
    <row r="29" spans="1:3">
      <c r="A29" s="4" t="s">
        <v>105</v>
      </c>
      <c r="B29" s="5" t="n">
        <v>4403479</v>
      </c>
      <c r="C29" s="5" t="n">
        <v>31250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32</v>
      </c>
      <c r="C2" s="2" t="s">
        <v>445</v>
      </c>
    </row>
    <row r="3" spans="1:3">
      <c r="A3" s="3" t="s">
        <v>184</v>
      </c>
    </row>
    <row r="4" spans="1:3">
      <c r="A4" s="4" t="s">
        <v>467</v>
      </c>
      <c r="B4" s="4" t="s">
        <v>468</v>
      </c>
      <c r="C4" s="4" t="s">
        <v>46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69</v>
      </c>
      <c r="B1" s="2" t="s">
        <v>1</v>
      </c>
    </row>
    <row r="2" spans="1:3">
      <c r="B2" s="2" t="s">
        <v>2</v>
      </c>
      <c r="C2" s="2" t="s">
        <v>32</v>
      </c>
    </row>
    <row r="3" spans="1:3">
      <c r="A3" s="4" t="s">
        <v>279</v>
      </c>
      <c r="B3" s="6" t="n">
        <v>100000</v>
      </c>
    </row>
    <row r="4" spans="1:3">
      <c r="A4" s="4" t="s">
        <v>77</v>
      </c>
      <c r="B4" s="5" t="n">
        <v>4978929</v>
      </c>
      <c r="C4" s="5" t="n">
        <v>3133789</v>
      </c>
    </row>
    <row r="5" spans="1:3">
      <c r="A5" s="4" t="s">
        <v>470</v>
      </c>
    </row>
    <row r="6" spans="1:3">
      <c r="A6" s="4" t="s">
        <v>279</v>
      </c>
      <c r="B6" s="6" t="n">
        <v>100000</v>
      </c>
    </row>
    <row r="7" spans="1:3">
      <c r="A7" s="4" t="s">
        <v>471</v>
      </c>
      <c r="B7" s="5" t="n">
        <v>50000</v>
      </c>
    </row>
    <row r="8" spans="1:3">
      <c r="A8" s="4" t="s">
        <v>472</v>
      </c>
    </row>
    <row r="9" spans="1:3">
      <c r="A9" s="4" t="s">
        <v>473</v>
      </c>
      <c r="B9" s="5" t="n">
        <v>1434000</v>
      </c>
    </row>
    <row r="10" spans="1:3">
      <c r="A10" s="4" t="s">
        <v>474</v>
      </c>
      <c r="B10" s="5" t="n">
        <v>1434000</v>
      </c>
    </row>
    <row r="11" spans="1:3">
      <c r="A11" s="4" t="s">
        <v>291</v>
      </c>
    </row>
    <row r="12" spans="1:3">
      <c r="A12" s="4" t="s">
        <v>473</v>
      </c>
      <c r="B12" s="5" t="n">
        <v>299938</v>
      </c>
    </row>
    <row r="13" spans="1:3">
      <c r="A13" s="4" t="s">
        <v>474</v>
      </c>
      <c r="B13" s="5" t="n">
        <v>299938</v>
      </c>
    </row>
    <row r="14" spans="1:3">
      <c r="A14" s="4" t="s">
        <v>77</v>
      </c>
      <c r="B14" s="5" t="n">
        <v>17839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2</v>
      </c>
    </row>
    <row r="3" spans="1:3">
      <c r="A3" s="3" t="s">
        <v>187</v>
      </c>
    </row>
    <row r="4" spans="1:3">
      <c r="A4" s="4" t="s">
        <v>476</v>
      </c>
      <c r="B4" s="6" t="n">
        <v>-4577516</v>
      </c>
      <c r="C4" s="6" t="n">
        <v>-2196834</v>
      </c>
    </row>
    <row r="5" spans="1:3">
      <c r="A5" s="4" t="s">
        <v>477</v>
      </c>
      <c r="B5" s="5" t="n">
        <v>4403479</v>
      </c>
      <c r="C5" s="5" t="n">
        <v>31250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78</v>
      </c>
      <c r="B1" s="2" t="s">
        <v>1</v>
      </c>
    </row>
    <row r="2" spans="1:3">
      <c r="B2" s="2" t="s">
        <v>2</v>
      </c>
      <c r="C2" s="2" t="s">
        <v>32</v>
      </c>
    </row>
    <row r="3" spans="1:3">
      <c r="A3" s="3" t="s">
        <v>190</v>
      </c>
    </row>
    <row r="4" spans="1:3">
      <c r="A4" s="4" t="s">
        <v>479</v>
      </c>
      <c r="B4" s="6" t="n">
        <v>193892</v>
      </c>
      <c r="C4" s="6" t="n">
        <v>1723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2</v>
      </c>
    </row>
    <row r="2" spans="1:3">
      <c r="A2" s="3" t="s">
        <v>190</v>
      </c>
    </row>
    <row r="3" spans="1:3">
      <c r="A3" s="4" t="s">
        <v>189</v>
      </c>
      <c r="B3" s="6" t="n">
        <v>1027966</v>
      </c>
      <c r="C3" s="6" t="n">
        <v>993843</v>
      </c>
    </row>
    <row r="4" spans="1:3">
      <c r="A4" s="4" t="s">
        <v>481</v>
      </c>
      <c r="B4" s="5" t="n">
        <v>-616322</v>
      </c>
      <c r="C4" s="5" t="n">
        <v>-428910</v>
      </c>
    </row>
    <row r="5" spans="1:3">
      <c r="A5" s="4" t="s">
        <v>482</v>
      </c>
      <c r="B5" s="6" t="n">
        <v>411643</v>
      </c>
      <c r="C5" s="6" t="n">
        <v>5649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83</v>
      </c>
      <c r="B1" s="2" t="s">
        <v>1</v>
      </c>
    </row>
    <row r="2" spans="1:3">
      <c r="B2" s="2" t="s">
        <v>2</v>
      </c>
      <c r="C2" s="2" t="s">
        <v>32</v>
      </c>
    </row>
    <row r="3" spans="1:3">
      <c r="A3" s="3" t="s">
        <v>193</v>
      </c>
    </row>
    <row r="4" spans="1:3">
      <c r="A4" s="4" t="s">
        <v>484</v>
      </c>
      <c r="B4" s="6" t="n">
        <v>3051</v>
      </c>
      <c r="C4" s="6" t="n">
        <v>230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2</v>
      </c>
    </row>
    <row r="2" spans="1:3">
      <c r="A2" s="4" t="s">
        <v>486</v>
      </c>
      <c r="B2" s="6" t="n">
        <v>-281884</v>
      </c>
      <c r="C2" s="6" t="n">
        <v>-278833</v>
      </c>
    </row>
    <row r="3" spans="1:3">
      <c r="A3" s="4" t="s">
        <v>487</v>
      </c>
      <c r="B3" s="5" t="n">
        <v>294396</v>
      </c>
      <c r="C3" s="5" t="n">
        <v>226450</v>
      </c>
    </row>
    <row r="4" spans="1:3">
      <c r="A4" s="4" t="s">
        <v>488</v>
      </c>
    </row>
    <row r="5" spans="1:3">
      <c r="A5" s="4" t="s">
        <v>192</v>
      </c>
      <c r="B5" s="5" t="n">
        <v>254570</v>
      </c>
      <c r="C5" s="5" t="n">
        <v>183574</v>
      </c>
    </row>
    <row r="6" spans="1:3">
      <c r="A6" s="4" t="s">
        <v>489</v>
      </c>
    </row>
    <row r="7" spans="1:3">
      <c r="A7" s="4" t="s">
        <v>192</v>
      </c>
      <c r="B7" s="5" t="n">
        <v>59701</v>
      </c>
      <c r="C7" s="5" t="n">
        <v>59701</v>
      </c>
    </row>
    <row r="8" spans="1:3">
      <c r="A8" s="4" t="s">
        <v>490</v>
      </c>
    </row>
    <row r="9" spans="1:3">
      <c r="A9" s="4" t="s">
        <v>192</v>
      </c>
      <c r="B9" s="6" t="n">
        <v>262009</v>
      </c>
      <c r="C9" s="6" t="n">
        <v>2620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2</v>
      </c>
    </row>
    <row r="2" spans="1:3">
      <c r="A2" s="4" t="s">
        <v>492</v>
      </c>
      <c r="B2" s="6" t="n">
        <v>294396</v>
      </c>
      <c r="C2" s="6" t="n">
        <v>226450</v>
      </c>
    </row>
    <row r="3" spans="1:3">
      <c r="A3" s="4" t="s">
        <v>493</v>
      </c>
    </row>
    <row r="4" spans="1:3">
      <c r="A4" s="5" t="n">
        <v>2018</v>
      </c>
      <c r="B4" s="5" t="n">
        <v>3051</v>
      </c>
    </row>
    <row r="5" spans="1:3">
      <c r="A5" s="5" t="n">
        <v>2019</v>
      </c>
      <c r="B5" s="5" t="n">
        <v>3051</v>
      </c>
    </row>
    <row r="6" spans="1:3">
      <c r="A6" s="5" t="n">
        <v>2020</v>
      </c>
      <c r="B6" s="5" t="n">
        <v>3051</v>
      </c>
    </row>
    <row r="7" spans="1:3">
      <c r="A7" s="5" t="n">
        <v>2021</v>
      </c>
      <c r="B7" s="5" t="n">
        <v>3051</v>
      </c>
    </row>
    <row r="8" spans="1:3">
      <c r="A8" s="4" t="s">
        <v>494</v>
      </c>
      <c r="B8" s="5" t="n">
        <v>27622</v>
      </c>
    </row>
    <row r="9" spans="1:3">
      <c r="A9" s="4" t="s">
        <v>492</v>
      </c>
      <c r="B9" s="6" t="n">
        <v>398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95</v>
      </c>
      <c r="B1" s="2" t="s">
        <v>1</v>
      </c>
    </row>
    <row r="2" spans="1:3">
      <c r="B2" s="2" t="s">
        <v>2</v>
      </c>
      <c r="C2" s="2" t="s">
        <v>32</v>
      </c>
    </row>
    <row r="3" spans="1:3">
      <c r="A3" s="3" t="s">
        <v>196</v>
      </c>
    </row>
    <row r="4" spans="1:3">
      <c r="A4" s="4" t="s">
        <v>496</v>
      </c>
      <c r="B4" s="6" t="n">
        <v>59700</v>
      </c>
      <c r="C4" s="6" t="n">
        <v>56025</v>
      </c>
    </row>
    <row r="5" spans="1:3">
      <c r="A5" s="4" t="s">
        <v>497</v>
      </c>
      <c r="B5" s="6" t="n">
        <v>445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98</v>
      </c>
      <c r="B1" s="2" t="s">
        <v>1</v>
      </c>
    </row>
    <row r="2" spans="1:3">
      <c r="B2" s="2" t="s">
        <v>2</v>
      </c>
      <c r="C2" s="2" t="s">
        <v>32</v>
      </c>
    </row>
    <row r="3" spans="1:3">
      <c r="A3" s="4" t="s">
        <v>499</v>
      </c>
    </row>
    <row r="4" spans="1:3">
      <c r="A4" s="4" t="s">
        <v>500</v>
      </c>
      <c r="B4" s="4" t="s">
        <v>501</v>
      </c>
      <c r="C4" s="4" t="s">
        <v>502</v>
      </c>
    </row>
    <row r="5" spans="1:3">
      <c r="A5" s="4" t="s">
        <v>503</v>
      </c>
    </row>
    <row r="6" spans="1:3">
      <c r="A6" s="4" t="s">
        <v>500</v>
      </c>
      <c r="B6" s="4" t="s">
        <v>504</v>
      </c>
      <c r="C6" s="4" t="s">
        <v>505</v>
      </c>
    </row>
    <row r="7" spans="1:3">
      <c r="A7" s="4" t="s">
        <v>506</v>
      </c>
    </row>
    <row r="8" spans="1:3">
      <c r="A8" s="4" t="s">
        <v>500</v>
      </c>
      <c r="B8" s="4" t="s">
        <v>507</v>
      </c>
      <c r="C8" s="4" t="s">
        <v>508</v>
      </c>
    </row>
    <row r="9" spans="1:3">
      <c r="A9" s="4" t="s">
        <v>509</v>
      </c>
    </row>
    <row r="10" spans="1:3">
      <c r="A10" s="4" t="s">
        <v>500</v>
      </c>
      <c r="B10" s="4" t="s">
        <v>510</v>
      </c>
      <c r="C10" s="4" t="s">
        <v>37</v>
      </c>
    </row>
    <row r="11" spans="1:3">
      <c r="A11" s="4" t="s">
        <v>511</v>
      </c>
    </row>
    <row r="12" spans="1:3">
      <c r="A12" s="4" t="s">
        <v>500</v>
      </c>
      <c r="B12" s="4" t="s">
        <v>512</v>
      </c>
      <c r="C12" s="4" t="s">
        <v>513</v>
      </c>
    </row>
    <row r="13" spans="1:3">
      <c r="A13" s="4" t="s">
        <v>514</v>
      </c>
    </row>
    <row r="14" spans="1:3">
      <c r="A14" s="4" t="s">
        <v>500</v>
      </c>
      <c r="B14" s="4" t="s">
        <v>515</v>
      </c>
      <c r="C14" s="4" t="s">
        <v>516</v>
      </c>
    </row>
    <row r="15" spans="1:3">
      <c r="A15" s="4" t="s">
        <v>517</v>
      </c>
    </row>
    <row r="16" spans="1:3">
      <c r="A16" s="4" t="s">
        <v>500</v>
      </c>
      <c r="B16" s="4" t="s">
        <v>518</v>
      </c>
      <c r="C16" s="4" t="s">
        <v>5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106</v>
      </c>
      <c r="B1" s="2" t="s">
        <v>107</v>
      </c>
      <c r="C1" s="2" t="s">
        <v>108</v>
      </c>
      <c r="D1" s="2" t="s">
        <v>109</v>
      </c>
      <c r="E1" s="2" t="s">
        <v>110</v>
      </c>
    </row>
    <row r="2" spans="1:5">
      <c r="A2" s="4" t="s">
        <v>111</v>
      </c>
      <c r="B2" s="6" t="n">
        <v>3120</v>
      </c>
      <c r="C2" s="6" t="n">
        <v>10640098</v>
      </c>
      <c r="D2" s="6" t="n">
        <v>-7564120</v>
      </c>
      <c r="E2" s="6" t="n">
        <v>3030298</v>
      </c>
    </row>
    <row r="3" spans="1:5">
      <c r="A3" s="4" t="s">
        <v>112</v>
      </c>
      <c r="B3" s="5" t="n">
        <v>3119537</v>
      </c>
    </row>
    <row r="4" spans="1:5">
      <c r="A4" s="4" t="s">
        <v>113</v>
      </c>
      <c r="B4" s="6" t="n">
        <v>-10</v>
      </c>
      <c r="C4" s="5" t="n">
        <v>-257990</v>
      </c>
      <c r="D4" s="4" t="s">
        <v>37</v>
      </c>
      <c r="E4" s="5" t="n">
        <v>-258000</v>
      </c>
    </row>
    <row r="5" spans="1:5">
      <c r="A5" s="4" t="s">
        <v>114</v>
      </c>
      <c r="B5" s="5" t="n">
        <v>-10000</v>
      </c>
    </row>
    <row r="6" spans="1:5">
      <c r="A6" s="4" t="s">
        <v>115</v>
      </c>
      <c r="B6" s="6" t="n">
        <v>24</v>
      </c>
      <c r="C6" s="5" t="n">
        <v>152245</v>
      </c>
      <c r="D6" s="4" t="s">
        <v>37</v>
      </c>
      <c r="E6" s="5" t="n">
        <v>152269</v>
      </c>
    </row>
    <row r="7" spans="1:5">
      <c r="A7" s="4" t="s">
        <v>116</v>
      </c>
      <c r="B7" s="5" t="n">
        <v>23687</v>
      </c>
    </row>
    <row r="8" spans="1:5">
      <c r="A8" s="4" t="s">
        <v>117</v>
      </c>
      <c r="B8" s="6" t="n">
        <v>1</v>
      </c>
      <c r="C8" s="4" t="s">
        <v>37</v>
      </c>
      <c r="D8" s="4" t="s">
        <v>37</v>
      </c>
      <c r="E8" s="5" t="n">
        <v>1</v>
      </c>
    </row>
    <row r="9" spans="1:5">
      <c r="A9" s="4" t="s">
        <v>118</v>
      </c>
      <c r="B9" s="5" t="n">
        <v>561</v>
      </c>
    </row>
    <row r="10" spans="1:5">
      <c r="A10" s="4" t="s">
        <v>119</v>
      </c>
      <c r="B10" s="4" t="s">
        <v>37</v>
      </c>
      <c r="C10" s="5" t="n">
        <v>200504</v>
      </c>
      <c r="D10" s="4" t="s">
        <v>37</v>
      </c>
      <c r="E10" s="5" t="n">
        <v>200504</v>
      </c>
    </row>
    <row r="11" spans="1:5">
      <c r="A11" s="4" t="s">
        <v>120</v>
      </c>
      <c r="C11" s="5" t="n">
        <v>-447850</v>
      </c>
      <c r="D11" s="4" t="s">
        <v>37</v>
      </c>
      <c r="E11" s="5" t="n">
        <v>-447850</v>
      </c>
    </row>
    <row r="12" spans="1:5">
      <c r="A12" s="4" t="s">
        <v>121</v>
      </c>
      <c r="B12" s="4" t="s">
        <v>37</v>
      </c>
      <c r="C12" s="5" t="n">
        <v>447850</v>
      </c>
      <c r="D12" s="4" t="s">
        <v>37</v>
      </c>
      <c r="E12" s="5" t="n">
        <v>447850</v>
      </c>
    </row>
    <row r="13" spans="1:5">
      <c r="A13" s="4" t="s">
        <v>122</v>
      </c>
      <c r="B13" s="4" t="s">
        <v>37</v>
      </c>
      <c r="C13" s="4" t="s">
        <v>37</v>
      </c>
      <c r="D13" s="5" t="n">
        <v>-2196834</v>
      </c>
      <c r="E13" s="5" t="n">
        <v>-2196834</v>
      </c>
    </row>
    <row r="14" spans="1:5">
      <c r="A14" s="4" t="s">
        <v>123</v>
      </c>
      <c r="B14" s="6" t="n">
        <v>3135</v>
      </c>
      <c r="C14" s="5" t="n">
        <v>10734857</v>
      </c>
      <c r="D14" s="5" t="n">
        <v>-9760954</v>
      </c>
      <c r="E14" s="5" t="n">
        <v>977038</v>
      </c>
    </row>
    <row r="15" spans="1:5">
      <c r="A15" s="4" t="s">
        <v>124</v>
      </c>
      <c r="B15" s="5" t="n">
        <v>3133789</v>
      </c>
    </row>
    <row r="16" spans="1:5">
      <c r="A16" s="4" t="s">
        <v>113</v>
      </c>
      <c r="B16" s="6" t="n">
        <v>32</v>
      </c>
      <c r="C16" s="5" t="n">
        <v>75546</v>
      </c>
      <c r="D16" s="4" t="s">
        <v>37</v>
      </c>
      <c r="E16" s="5" t="n">
        <v>75578</v>
      </c>
    </row>
    <row r="17" spans="1:5">
      <c r="A17" s="4" t="s">
        <v>114</v>
      </c>
      <c r="B17" s="5" t="n">
        <v>32684</v>
      </c>
    </row>
    <row r="18" spans="1:5">
      <c r="A18" s="4" t="s">
        <v>117</v>
      </c>
      <c r="B18" s="6" t="n">
        <v>1</v>
      </c>
      <c r="C18" s="4" t="s">
        <v>37</v>
      </c>
      <c r="D18" s="4" t="s">
        <v>37</v>
      </c>
      <c r="E18" s="5" t="n">
        <v>1</v>
      </c>
    </row>
    <row r="19" spans="1:5">
      <c r="A19" s="4" t="s">
        <v>118</v>
      </c>
      <c r="B19" s="5" t="n">
        <v>1178</v>
      </c>
    </row>
    <row r="20" spans="1:5">
      <c r="A20" s="4" t="s">
        <v>119</v>
      </c>
      <c r="B20" s="4" t="s">
        <v>37</v>
      </c>
      <c r="C20" s="5" t="n">
        <v>510496</v>
      </c>
      <c r="D20" s="4" t="s">
        <v>37</v>
      </c>
      <c r="E20" s="5" t="n">
        <v>510496</v>
      </c>
    </row>
    <row r="21" spans="1:5">
      <c r="A21" s="4" t="s">
        <v>125</v>
      </c>
      <c r="B21" s="6" t="n">
        <v>1410</v>
      </c>
      <c r="C21" s="5" t="n">
        <v>5224239</v>
      </c>
      <c r="D21" s="4" t="s">
        <v>37</v>
      </c>
      <c r="E21" s="5" t="n">
        <v>5225649</v>
      </c>
    </row>
    <row r="22" spans="1:5">
      <c r="A22" s="4" t="s">
        <v>126</v>
      </c>
      <c r="B22" s="5" t="n">
        <v>1410000</v>
      </c>
    </row>
    <row r="23" spans="1:5">
      <c r="A23" s="4" t="s">
        <v>127</v>
      </c>
      <c r="B23" s="6" t="n">
        <v>141</v>
      </c>
      <c r="C23" s="5" t="n">
        <v>-141</v>
      </c>
      <c r="D23" s="4" t="s">
        <v>37</v>
      </c>
      <c r="E23" s="4" t="s">
        <v>37</v>
      </c>
    </row>
    <row r="24" spans="1:5">
      <c r="A24" s="4" t="s">
        <v>128</v>
      </c>
      <c r="B24" s="5" t="n">
        <v>141000</v>
      </c>
      <c r="E24" s="4" t="s">
        <v>37</v>
      </c>
    </row>
    <row r="25" spans="1:5">
      <c r="A25" s="4" t="s">
        <v>129</v>
      </c>
      <c r="B25" s="6" t="n">
        <v>204</v>
      </c>
      <c r="C25" s="5" t="n">
        <v>408352</v>
      </c>
      <c r="D25" s="4" t="s">
        <v>37</v>
      </c>
      <c r="E25" s="6" t="n">
        <v>408556</v>
      </c>
    </row>
    <row r="26" spans="1:5">
      <c r="A26" s="4" t="s">
        <v>130</v>
      </c>
      <c r="B26" s="5" t="n">
        <v>204278</v>
      </c>
    </row>
    <row r="27" spans="1:5">
      <c r="A27" s="4" t="s">
        <v>131</v>
      </c>
      <c r="B27" s="6" t="n">
        <v>56</v>
      </c>
      <c r="C27" s="5" t="n">
        <v>111944</v>
      </c>
      <c r="D27" s="4" t="s">
        <v>37</v>
      </c>
      <c r="E27" s="5" t="n">
        <v>112000</v>
      </c>
    </row>
    <row r="28" spans="1:5">
      <c r="A28" s="4" t="s">
        <v>132</v>
      </c>
      <c r="B28" s="5" t="n">
        <v>56000</v>
      </c>
    </row>
    <row r="29" spans="1:5">
      <c r="A29" s="4" t="s">
        <v>133</v>
      </c>
      <c r="B29" s="4" t="s">
        <v>37</v>
      </c>
      <c r="C29" s="5" t="n">
        <v>280114</v>
      </c>
      <c r="D29" s="4" t="s">
        <v>37</v>
      </c>
      <c r="E29" s="5" t="n">
        <v>280114</v>
      </c>
    </row>
    <row r="30" spans="1:5">
      <c r="A30" s="4" t="s">
        <v>122</v>
      </c>
      <c r="B30" s="4" t="s">
        <v>37</v>
      </c>
      <c r="C30" s="4" t="s">
        <v>37</v>
      </c>
      <c r="D30" s="5" t="n">
        <v>-4577516</v>
      </c>
      <c r="E30" s="5" t="n">
        <v>-4577516</v>
      </c>
    </row>
    <row r="31" spans="1:5">
      <c r="A31" s="4" t="s">
        <v>134</v>
      </c>
      <c r="B31" s="6" t="n">
        <v>4979</v>
      </c>
      <c r="C31" s="6" t="n">
        <v>17345407</v>
      </c>
      <c r="D31" s="6" t="n">
        <v>-14338470</v>
      </c>
      <c r="E31" s="6" t="n">
        <v>3011916</v>
      </c>
    </row>
    <row r="32" spans="1:5">
      <c r="A32" s="4" t="s">
        <v>135</v>
      </c>
      <c r="B32" s="5" t="n">
        <v>49789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520</v>
      </c>
      <c r="B1" s="2" t="s">
        <v>1</v>
      </c>
    </row>
    <row r="2" spans="1:2">
      <c r="B2" s="2" t="s">
        <v>521</v>
      </c>
    </row>
    <row r="3" spans="1:2">
      <c r="A3" s="3" t="s">
        <v>202</v>
      </c>
    </row>
    <row r="4" spans="1:2">
      <c r="A4" s="4" t="s">
        <v>522</v>
      </c>
      <c r="B4" s="6" t="n">
        <v>1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523</v>
      </c>
      <c r="B1" s="2" t="s">
        <v>1</v>
      </c>
    </row>
    <row r="2" spans="1:3">
      <c r="B2" s="2" t="s">
        <v>2</v>
      </c>
      <c r="C2" s="2" t="s">
        <v>32</v>
      </c>
    </row>
    <row r="3" spans="1:3">
      <c r="A3" s="3" t="s">
        <v>204</v>
      </c>
    </row>
    <row r="4" spans="1:3">
      <c r="A4" s="4" t="s">
        <v>524</v>
      </c>
      <c r="B4" s="4" t="s">
        <v>525</v>
      </c>
    </row>
    <row r="5" spans="1:3">
      <c r="A5" s="4" t="s">
        <v>526</v>
      </c>
      <c r="B5" s="6" t="n">
        <v>33725</v>
      </c>
      <c r="C5" s="6" t="n">
        <v>3548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527</v>
      </c>
      <c r="B1" s="2" t="s">
        <v>528</v>
      </c>
      <c r="C1" s="2" t="s">
        <v>529</v>
      </c>
      <c r="D1" s="2" t="s">
        <v>386</v>
      </c>
      <c r="E1" s="2" t="s">
        <v>530</v>
      </c>
      <c r="F1" s="2" t="s">
        <v>531</v>
      </c>
      <c r="G1" s="2" t="s">
        <v>532</v>
      </c>
      <c r="H1" s="2" t="s">
        <v>533</v>
      </c>
      <c r="I1" s="2" t="s">
        <v>2</v>
      </c>
      <c r="J1" s="2" t="s">
        <v>32</v>
      </c>
    </row>
    <row r="2" spans="1:10">
      <c r="A2" s="4" t="s">
        <v>534</v>
      </c>
      <c r="D2" s="5" t="n">
        <v>213750</v>
      </c>
      <c r="I2" s="5" t="n">
        <v>213750</v>
      </c>
      <c r="J2" s="5" t="n">
        <v>73688</v>
      </c>
    </row>
    <row r="3" spans="1:10">
      <c r="A3" s="4" t="s">
        <v>535</v>
      </c>
      <c r="I3" s="5" t="n">
        <v>85614</v>
      </c>
    </row>
    <row r="4" spans="1:10">
      <c r="A4" s="4" t="s">
        <v>536</v>
      </c>
    </row>
    <row r="5" spans="1:10">
      <c r="A5" s="4" t="s">
        <v>537</v>
      </c>
      <c r="F5" s="6" t="n">
        <v>3000</v>
      </c>
    </row>
    <row r="6" spans="1:10">
      <c r="A6" s="4" t="s">
        <v>538</v>
      </c>
    </row>
    <row r="7" spans="1:10">
      <c r="A7" s="4" t="s">
        <v>539</v>
      </c>
      <c r="C7" s="5" t="n">
        <v>75000</v>
      </c>
    </row>
    <row r="8" spans="1:10">
      <c r="A8" s="4" t="s">
        <v>540</v>
      </c>
      <c r="C8" s="6" t="n">
        <v>170250</v>
      </c>
    </row>
    <row r="9" spans="1:10">
      <c r="A9" s="4" t="s">
        <v>541</v>
      </c>
      <c r="C9" s="8" t="n">
        <v>2.27</v>
      </c>
    </row>
    <row r="10" spans="1:10">
      <c r="A10" s="4" t="s">
        <v>542</v>
      </c>
    </row>
    <row r="11" spans="1:10">
      <c r="A11" s="4" t="s">
        <v>539</v>
      </c>
      <c r="C11" s="5" t="n">
        <v>105000</v>
      </c>
    </row>
    <row r="12" spans="1:10">
      <c r="A12" s="4" t="s">
        <v>540</v>
      </c>
      <c r="C12" s="6" t="n">
        <v>238350</v>
      </c>
    </row>
    <row r="13" spans="1:10">
      <c r="A13" s="4" t="s">
        <v>541</v>
      </c>
      <c r="C13" s="8" t="n">
        <v>2.27</v>
      </c>
    </row>
    <row r="14" spans="1:10">
      <c r="A14" s="4" t="s">
        <v>543</v>
      </c>
    </row>
    <row r="15" spans="1:10">
      <c r="A15" s="4" t="s">
        <v>544</v>
      </c>
      <c r="I15" s="8" t="n">
        <v>3.48</v>
      </c>
    </row>
    <row r="16" spans="1:10">
      <c r="A16" s="4" t="s">
        <v>545</v>
      </c>
    </row>
    <row r="17" spans="1:10">
      <c r="A17" s="4" t="s">
        <v>534</v>
      </c>
      <c r="B17" s="5" t="n">
        <v>61750</v>
      </c>
    </row>
    <row r="18" spans="1:10">
      <c r="A18" s="4" t="s">
        <v>546</v>
      </c>
    </row>
    <row r="19" spans="1:10">
      <c r="A19" s="4" t="s">
        <v>534</v>
      </c>
      <c r="B19" s="5" t="n">
        <v>61750</v>
      </c>
    </row>
    <row r="20" spans="1:10">
      <c r="A20" s="4" t="s">
        <v>547</v>
      </c>
    </row>
    <row r="21" spans="1:10">
      <c r="A21" s="4" t="s">
        <v>534</v>
      </c>
      <c r="I21" s="5" t="n">
        <v>123750</v>
      </c>
    </row>
    <row r="22" spans="1:10">
      <c r="A22" s="4" t="s">
        <v>548</v>
      </c>
    </row>
    <row r="23" spans="1:10">
      <c r="A23" s="4" t="s">
        <v>535</v>
      </c>
      <c r="E23" s="5" t="n">
        <v>3065</v>
      </c>
    </row>
    <row r="24" spans="1:10">
      <c r="A24" s="4" t="s">
        <v>549</v>
      </c>
    </row>
    <row r="25" spans="1:10">
      <c r="A25" s="4" t="s">
        <v>535</v>
      </c>
      <c r="E25" s="5" t="n">
        <v>7125</v>
      </c>
    </row>
    <row r="26" spans="1:10">
      <c r="A26" s="4" t="s">
        <v>550</v>
      </c>
    </row>
    <row r="27" spans="1:10">
      <c r="A27" s="4" t="s">
        <v>535</v>
      </c>
      <c r="E27" s="5" t="n">
        <v>11185</v>
      </c>
    </row>
    <row r="28" spans="1:10">
      <c r="A28" s="4" t="s">
        <v>551</v>
      </c>
    </row>
    <row r="29" spans="1:10">
      <c r="A29" s="4" t="s">
        <v>535</v>
      </c>
      <c r="E29" s="5" t="n">
        <v>26125</v>
      </c>
    </row>
    <row r="30" spans="1:10">
      <c r="A30" s="4" t="s">
        <v>552</v>
      </c>
    </row>
    <row r="31" spans="1:10">
      <c r="A31" s="4" t="s">
        <v>553</v>
      </c>
      <c r="H31" s="6" t="n">
        <v>220000</v>
      </c>
    </row>
    <row r="32" spans="1:10">
      <c r="A32" s="4" t="s">
        <v>554</v>
      </c>
    </row>
    <row r="33" spans="1:10">
      <c r="A33" s="4" t="s">
        <v>553</v>
      </c>
      <c r="G33" s="6" t="n">
        <v>180000</v>
      </c>
    </row>
    <row r="34" spans="1:10">
      <c r="A34" s="4" t="s">
        <v>555</v>
      </c>
      <c r="G34" s="4" t="s">
        <v>336</v>
      </c>
    </row>
    <row r="35" spans="1:10">
      <c r="A35" s="4" t="s">
        <v>556</v>
      </c>
      <c r="G35" s="6" t="n">
        <v>40000</v>
      </c>
    </row>
    <row r="36" spans="1:10">
      <c r="A36" s="4" t="s">
        <v>557</v>
      </c>
    </row>
    <row r="37" spans="1:10">
      <c r="A37" s="4" t="s">
        <v>553</v>
      </c>
      <c r="F37" s="6" t="n">
        <v>9000</v>
      </c>
    </row>
    <row r="38" spans="1:10">
      <c r="A38" s="4" t="s">
        <v>558</v>
      </c>
    </row>
    <row r="39" spans="1:10">
      <c r="A39" s="4" t="s">
        <v>553</v>
      </c>
      <c r="E39" s="6" t="n">
        <v>110000</v>
      </c>
    </row>
    <row r="40" spans="1:10">
      <c r="A40" s="4" t="s">
        <v>559</v>
      </c>
    </row>
    <row r="41" spans="1:10">
      <c r="A41" s="4" t="s">
        <v>534</v>
      </c>
      <c r="E41" s="5" t="n">
        <v>2500</v>
      </c>
    </row>
    <row r="42" spans="1:10">
      <c r="A42" s="4" t="s">
        <v>360</v>
      </c>
      <c r="E42" s="4" t="s">
        <v>383</v>
      </c>
    </row>
    <row r="43" spans="1:10">
      <c r="A43" s="4" t="s">
        <v>560</v>
      </c>
    </row>
    <row r="44" spans="1:10">
      <c r="A44" s="4" t="s">
        <v>534</v>
      </c>
      <c r="E44" s="5" t="n">
        <v>47500</v>
      </c>
    </row>
    <row r="45" spans="1:10">
      <c r="A45" s="4" t="s">
        <v>360</v>
      </c>
      <c r="E45" s="4" t="s">
        <v>3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1"/>
    <col customWidth="1" max="5" min="5" width="31"/>
    <col customWidth="1" max="6" min="6" width="37"/>
    <col customWidth="1" max="7" min="7" width="21"/>
    <col customWidth="1" max="8" min="8" width="80"/>
    <col customWidth="1" max="9" min="9" width="31"/>
    <col customWidth="1" max="10" min="10" width="20"/>
    <col customWidth="1" max="11" min="11" width="28"/>
    <col customWidth="1" max="12" min="12" width="20"/>
    <col customWidth="1" max="13" min="13" width="20"/>
    <col customWidth="1" max="14" min="14" width="20"/>
  </cols>
  <sheetData>
    <row r="1" spans="1:14">
      <c r="A1" s="1" t="s">
        <v>561</v>
      </c>
      <c r="B1" s="2" t="s">
        <v>562</v>
      </c>
      <c r="C1" s="2" t="s">
        <v>563</v>
      </c>
      <c r="D1" s="2" t="s">
        <v>564</v>
      </c>
      <c r="E1" s="2" t="s">
        <v>565</v>
      </c>
      <c r="F1" s="2" t="s">
        <v>566</v>
      </c>
      <c r="G1" s="2" t="s">
        <v>567</v>
      </c>
      <c r="H1" s="2" t="s">
        <v>568</v>
      </c>
      <c r="I1" s="2" t="s">
        <v>569</v>
      </c>
      <c r="J1" s="2" t="s">
        <v>570</v>
      </c>
      <c r="K1" s="2" t="s">
        <v>571</v>
      </c>
      <c r="L1" s="2" t="s">
        <v>572</v>
      </c>
      <c r="M1" s="2" t="s">
        <v>306</v>
      </c>
      <c r="N1" s="2" t="s">
        <v>307</v>
      </c>
    </row>
    <row r="2" spans="1:14">
      <c r="A2" s="4" t="s">
        <v>317</v>
      </c>
      <c r="J2" s="5" t="n">
        <v>1783938</v>
      </c>
    </row>
    <row r="3" spans="1:14">
      <c r="A3" s="4" t="s">
        <v>573</v>
      </c>
      <c r="D3" s="5" t="n">
        <v>5</v>
      </c>
      <c r="K3" s="5" t="n">
        <v>10</v>
      </c>
    </row>
    <row r="4" spans="1:14">
      <c r="A4" s="4" t="s">
        <v>75</v>
      </c>
      <c r="J4" s="5" t="n">
        <v>15000000</v>
      </c>
      <c r="K4" s="5" t="n">
        <v>7500000</v>
      </c>
    </row>
    <row r="5" spans="1:14">
      <c r="A5" s="4" t="s">
        <v>574</v>
      </c>
      <c r="E5" s="6" t="n">
        <v>500000</v>
      </c>
    </row>
    <row r="6" spans="1:14">
      <c r="A6" s="4" t="s">
        <v>359</v>
      </c>
    </row>
    <row r="7" spans="1:14">
      <c r="A7" s="4" t="s">
        <v>75</v>
      </c>
      <c r="M7" s="5" t="n">
        <v>7500000</v>
      </c>
      <c r="N7" s="5" t="n">
        <v>375000000</v>
      </c>
    </row>
    <row r="8" spans="1:14">
      <c r="A8" s="4" t="s">
        <v>575</v>
      </c>
      <c r="E8" s="8" t="n">
        <v>4.13</v>
      </c>
    </row>
    <row r="9" spans="1:14">
      <c r="A9" s="4" t="s">
        <v>472</v>
      </c>
    </row>
    <row r="10" spans="1:14">
      <c r="A10" s="4" t="s">
        <v>576</v>
      </c>
      <c r="J10" s="5" t="n">
        <v>1434000</v>
      </c>
    </row>
    <row r="11" spans="1:14">
      <c r="A11" s="4" t="s">
        <v>334</v>
      </c>
    </row>
    <row r="12" spans="1:14">
      <c r="A12" s="4" t="s">
        <v>317</v>
      </c>
      <c r="K12" s="5" t="n">
        <v>199669</v>
      </c>
    </row>
    <row r="13" spans="1:14">
      <c r="A13" s="4" t="s">
        <v>577</v>
      </c>
    </row>
    <row r="14" spans="1:14">
      <c r="A14" s="4" t="s">
        <v>75</v>
      </c>
      <c r="L14" s="5" t="n">
        <v>15000000</v>
      </c>
    </row>
    <row r="15" spans="1:14">
      <c r="A15" s="4" t="s">
        <v>578</v>
      </c>
      <c r="B15" s="6" t="n">
        <v>840000</v>
      </c>
    </row>
    <row r="16" spans="1:14">
      <c r="A16" s="4" t="s">
        <v>579</v>
      </c>
    </row>
    <row r="17" spans="1:14">
      <c r="A17" s="4" t="s">
        <v>442</v>
      </c>
      <c r="B17" s="5" t="n">
        <v>140000</v>
      </c>
    </row>
    <row r="18" spans="1:14">
      <c r="A18" s="4" t="s">
        <v>575</v>
      </c>
      <c r="B18" s="8" t="n">
        <v>1.47</v>
      </c>
    </row>
    <row r="19" spans="1:14">
      <c r="A19" s="4" t="s">
        <v>580</v>
      </c>
    </row>
    <row r="20" spans="1:14">
      <c r="A20" s="4" t="s">
        <v>581</v>
      </c>
      <c r="F20" s="6" t="n">
        <v>1000000</v>
      </c>
    </row>
    <row r="21" spans="1:14">
      <c r="A21" s="4" t="s">
        <v>582</v>
      </c>
    </row>
    <row r="22" spans="1:14">
      <c r="A22" s="4" t="s">
        <v>442</v>
      </c>
      <c r="F22" s="5" t="n">
        <v>750000</v>
      </c>
    </row>
    <row r="23" spans="1:14">
      <c r="A23" s="4" t="s">
        <v>575</v>
      </c>
      <c r="F23" s="8" t="n">
        <v>1.47</v>
      </c>
    </row>
    <row r="24" spans="1:14">
      <c r="A24" s="4" t="s">
        <v>583</v>
      </c>
    </row>
    <row r="25" spans="1:14">
      <c r="A25" s="4" t="s">
        <v>317</v>
      </c>
      <c r="F25" s="5" t="n">
        <v>1000</v>
      </c>
    </row>
    <row r="26" spans="1:14">
      <c r="A26" s="4" t="s">
        <v>576</v>
      </c>
      <c r="F26" s="5" t="n">
        <v>1000000</v>
      </c>
    </row>
    <row r="27" spans="1:14">
      <c r="A27" s="4" t="s">
        <v>584</v>
      </c>
    </row>
    <row r="28" spans="1:14">
      <c r="A28" s="4" t="s">
        <v>574</v>
      </c>
      <c r="G28" s="6" t="n">
        <v>535096</v>
      </c>
    </row>
    <row r="29" spans="1:14">
      <c r="A29" s="4" t="s">
        <v>585</v>
      </c>
    </row>
    <row r="30" spans="1:14">
      <c r="A30" s="4" t="s">
        <v>586</v>
      </c>
      <c r="C30" s="5" t="n">
        <v>23000</v>
      </c>
    </row>
    <row r="31" spans="1:14">
      <c r="A31" s="4" t="s">
        <v>587</v>
      </c>
    </row>
    <row r="32" spans="1:14">
      <c r="A32" s="4" t="s">
        <v>360</v>
      </c>
      <c r="H32" s="4" t="s">
        <v>588</v>
      </c>
    </row>
    <row r="33" spans="1:14">
      <c r="A33" s="4" t="s">
        <v>589</v>
      </c>
      <c r="H33" s="5" t="n">
        <v>123500</v>
      </c>
    </row>
    <row r="34" spans="1:14">
      <c r="A34" s="4" t="s">
        <v>590</v>
      </c>
      <c r="C34" s="8" t="n">
        <v>1.49</v>
      </c>
      <c r="H34" s="8" t="n">
        <v>1.49</v>
      </c>
    </row>
    <row r="35" spans="1:14">
      <c r="A35" s="4" t="s">
        <v>591</v>
      </c>
      <c r="H35" s="4" t="s">
        <v>592</v>
      </c>
    </row>
    <row r="36" spans="1:14">
      <c r="A36" s="4" t="s">
        <v>593</v>
      </c>
    </row>
    <row r="37" spans="1:14">
      <c r="A37" s="4" t="s">
        <v>360</v>
      </c>
      <c r="H37" s="4" t="s">
        <v>594</v>
      </c>
    </row>
    <row r="38" spans="1:14">
      <c r="A38" s="4" t="s">
        <v>589</v>
      </c>
      <c r="H38" s="5" t="n">
        <v>70188</v>
      </c>
    </row>
    <row r="39" spans="1:14">
      <c r="A39" s="4" t="s">
        <v>590</v>
      </c>
      <c r="C39" s="8" t="n">
        <v>1.56</v>
      </c>
      <c r="H39" s="8" t="n">
        <v>1.56</v>
      </c>
    </row>
    <row r="40" spans="1:14">
      <c r="A40" s="4" t="s">
        <v>591</v>
      </c>
      <c r="H40" s="4" t="s">
        <v>595</v>
      </c>
    </row>
    <row r="41" spans="1:14">
      <c r="A41" s="4" t="s">
        <v>573</v>
      </c>
      <c r="H41" s="5" t="n">
        <v>9</v>
      </c>
    </row>
    <row r="42" spans="1:14">
      <c r="A42" s="4" t="s">
        <v>596</v>
      </c>
    </row>
    <row r="43" spans="1:14">
      <c r="A43" s="4" t="s">
        <v>597</v>
      </c>
      <c r="I43" s="5" t="n">
        <v>4</v>
      </c>
    </row>
    <row r="44" spans="1:14">
      <c r="A44" s="4" t="s">
        <v>317</v>
      </c>
      <c r="I44" s="5" t="n">
        <v>58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36</v>
      </c>
      <c r="B1" s="2" t="s">
        <v>1</v>
      </c>
    </row>
    <row r="2" spans="1:3">
      <c r="B2" s="2" t="s">
        <v>2</v>
      </c>
      <c r="C2" s="2" t="s">
        <v>32</v>
      </c>
    </row>
    <row r="3" spans="1:3">
      <c r="A3" s="3" t="s">
        <v>137</v>
      </c>
    </row>
    <row r="4" spans="1:3">
      <c r="A4" s="4" t="s">
        <v>103</v>
      </c>
      <c r="B4" s="6" t="n">
        <v>-4577516</v>
      </c>
      <c r="C4" s="6" t="n">
        <v>-2196834</v>
      </c>
    </row>
    <row r="5" spans="1:3">
      <c r="A5" s="3" t="s">
        <v>138</v>
      </c>
    </row>
    <row r="6" spans="1:3">
      <c r="A6" s="4" t="s">
        <v>139</v>
      </c>
      <c r="B6" s="5" t="n">
        <v>196943</v>
      </c>
      <c r="C6" s="5" t="n">
        <v>178841</v>
      </c>
    </row>
    <row r="7" spans="1:3">
      <c r="A7" s="4" t="s">
        <v>140</v>
      </c>
      <c r="B7" s="5" t="n">
        <v>719796</v>
      </c>
      <c r="C7" s="5" t="n">
        <v>341558</v>
      </c>
    </row>
    <row r="8" spans="1:3">
      <c r="A8" s="4" t="s">
        <v>141</v>
      </c>
      <c r="B8" s="5" t="n">
        <v>13161</v>
      </c>
      <c r="C8" s="4" t="s">
        <v>37</v>
      </c>
    </row>
    <row r="9" spans="1:3">
      <c r="A9" s="4" t="s">
        <v>142</v>
      </c>
      <c r="B9" s="5" t="n">
        <v>15700</v>
      </c>
      <c r="C9" s="4" t="s">
        <v>37</v>
      </c>
    </row>
    <row r="10" spans="1:3">
      <c r="A10" s="4" t="s">
        <v>143</v>
      </c>
      <c r="C10" s="5" t="n">
        <v>354644</v>
      </c>
    </row>
    <row r="11" spans="1:3">
      <c r="A11" s="4" t="s">
        <v>144</v>
      </c>
      <c r="B11" s="5" t="n">
        <v>88442</v>
      </c>
      <c r="C11" s="5" t="n">
        <v>20114</v>
      </c>
    </row>
    <row r="12" spans="1:3">
      <c r="A12" s="4" t="s">
        <v>145</v>
      </c>
      <c r="B12" s="5" t="n">
        <v>358280</v>
      </c>
      <c r="C12" s="5" t="n">
        <v>89570</v>
      </c>
    </row>
    <row r="13" spans="1:3">
      <c r="A13" s="3" t="s">
        <v>146</v>
      </c>
    </row>
    <row r="14" spans="1:3">
      <c r="A14" s="4" t="s">
        <v>147</v>
      </c>
      <c r="B14" s="5" t="n">
        <v>183698</v>
      </c>
      <c r="C14" s="5" t="n">
        <v>-8014</v>
      </c>
    </row>
    <row r="15" spans="1:3">
      <c r="A15" s="4" t="s">
        <v>38</v>
      </c>
      <c r="B15" s="5" t="n">
        <v>-5464</v>
      </c>
      <c r="C15" s="5" t="n">
        <v>-167112</v>
      </c>
    </row>
    <row r="16" spans="1:3">
      <c r="A16" s="4" t="s">
        <v>39</v>
      </c>
      <c r="B16" s="5" t="n">
        <v>-16957</v>
      </c>
      <c r="C16" s="5" t="n">
        <v>2631</v>
      </c>
    </row>
    <row r="17" spans="1:3">
      <c r="A17" s="4" t="s">
        <v>49</v>
      </c>
      <c r="B17" s="5" t="n">
        <v>-11291</v>
      </c>
      <c r="C17" s="5" t="n">
        <v>73782</v>
      </c>
    </row>
    <row r="18" spans="1:3">
      <c r="A18" s="4" t="s">
        <v>51</v>
      </c>
      <c r="B18" s="5" t="n">
        <v>32365</v>
      </c>
      <c r="C18" s="4" t="s">
        <v>37</v>
      </c>
    </row>
    <row r="19" spans="1:3">
      <c r="A19" s="4" t="s">
        <v>52</v>
      </c>
      <c r="B19" s="5" t="n">
        <v>24529</v>
      </c>
      <c r="C19" s="5" t="n">
        <v>53593</v>
      </c>
    </row>
    <row r="20" spans="1:3">
      <c r="A20" s="4" t="s">
        <v>148</v>
      </c>
      <c r="B20" s="5" t="n">
        <v>-2791406</v>
      </c>
      <c r="C20" s="5" t="n">
        <v>-1962314</v>
      </c>
    </row>
    <row r="21" spans="1:3">
      <c r="A21" s="3" t="s">
        <v>149</v>
      </c>
    </row>
    <row r="22" spans="1:3">
      <c r="A22" s="4" t="s">
        <v>150</v>
      </c>
      <c r="B22" s="5" t="n">
        <v>-69463</v>
      </c>
      <c r="C22" s="5" t="n">
        <v>-22494</v>
      </c>
    </row>
    <row r="23" spans="1:3">
      <c r="A23" s="4" t="s">
        <v>151</v>
      </c>
      <c r="B23" s="5" t="n">
        <v>-70997</v>
      </c>
      <c r="C23" s="5" t="n">
        <v>-65332</v>
      </c>
    </row>
    <row r="24" spans="1:3">
      <c r="A24" s="4" t="s">
        <v>152</v>
      </c>
      <c r="B24" s="5" t="n">
        <v>-788500</v>
      </c>
      <c r="C24" s="4" t="s">
        <v>37</v>
      </c>
    </row>
    <row r="25" spans="1:3">
      <c r="A25" s="4" t="s">
        <v>44</v>
      </c>
      <c r="B25" s="4" t="s">
        <v>37</v>
      </c>
      <c r="C25" s="5" t="n">
        <v>8722</v>
      </c>
    </row>
    <row r="26" spans="1:3">
      <c r="A26" s="4" t="s">
        <v>153</v>
      </c>
      <c r="B26" s="5" t="n">
        <v>-928960</v>
      </c>
      <c r="C26" s="5" t="n">
        <v>-79104</v>
      </c>
    </row>
    <row r="27" spans="1:3">
      <c r="A27" s="3" t="s">
        <v>154</v>
      </c>
    </row>
    <row r="28" spans="1:3">
      <c r="A28" s="4" t="s">
        <v>155</v>
      </c>
      <c r="B28" s="5" t="n">
        <v>5823300</v>
      </c>
      <c r="C28" s="4" t="s">
        <v>37</v>
      </c>
    </row>
    <row r="29" spans="1:3">
      <c r="A29" s="4" t="s">
        <v>156</v>
      </c>
      <c r="B29" s="5" t="n">
        <v>-597651</v>
      </c>
      <c r="C29" s="4" t="s">
        <v>37</v>
      </c>
    </row>
    <row r="30" spans="1:3">
      <c r="A30" s="4" t="s">
        <v>157</v>
      </c>
      <c r="B30" s="4" t="s">
        <v>37</v>
      </c>
      <c r="C30" s="5" t="n">
        <v>900000</v>
      </c>
    </row>
    <row r="31" spans="1:3">
      <c r="A31" s="4" t="s">
        <v>158</v>
      </c>
      <c r="B31" s="5" t="n">
        <v>-500000</v>
      </c>
      <c r="C31" s="4" t="s">
        <v>37</v>
      </c>
    </row>
    <row r="32" spans="1:3">
      <c r="A32" s="4" t="s">
        <v>159</v>
      </c>
      <c r="B32" s="5" t="n">
        <v>112000</v>
      </c>
      <c r="C32" s="4" t="s">
        <v>37</v>
      </c>
    </row>
    <row r="33" spans="1:3">
      <c r="A33" s="4" t="s">
        <v>160</v>
      </c>
      <c r="B33" s="5" t="n">
        <v>4837649</v>
      </c>
      <c r="C33" s="5" t="n">
        <v>900000</v>
      </c>
    </row>
    <row r="34" spans="1:3">
      <c r="A34" s="4" t="s">
        <v>161</v>
      </c>
      <c r="B34" s="5" t="n">
        <v>1117283</v>
      </c>
      <c r="C34" s="5" t="n">
        <v>-1141418</v>
      </c>
    </row>
    <row r="35" spans="1:3">
      <c r="A35" s="4" t="s">
        <v>162</v>
      </c>
      <c r="B35" s="5" t="n">
        <v>398391</v>
      </c>
      <c r="C35" s="5" t="n">
        <v>1539809</v>
      </c>
    </row>
    <row r="36" spans="1:3">
      <c r="A36" s="4" t="s">
        <v>163</v>
      </c>
      <c r="B36" s="5" t="n">
        <v>1515674</v>
      </c>
      <c r="C36" s="5" t="n">
        <v>398391</v>
      </c>
    </row>
    <row r="37" spans="1:3">
      <c r="A37" s="3" t="s">
        <v>164</v>
      </c>
    </row>
    <row r="38" spans="1:3">
      <c r="A38" s="4" t="s">
        <v>165</v>
      </c>
      <c r="C38" s="4" t="s">
        <v>37</v>
      </c>
    </row>
    <row r="39" spans="1:3">
      <c r="A39" s="4" t="s">
        <v>166</v>
      </c>
      <c r="B39" s="5" t="n">
        <v>-408556</v>
      </c>
      <c r="C39" s="4" t="s">
        <v>37</v>
      </c>
    </row>
    <row r="40" spans="1:3">
      <c r="A40" s="3" t="s">
        <v>167</v>
      </c>
    </row>
    <row r="41" spans="1:3">
      <c r="A41" s="4" t="s">
        <v>168</v>
      </c>
      <c r="B41" s="5" t="n">
        <v>75578</v>
      </c>
      <c r="C41" s="5" t="n">
        <v>152265</v>
      </c>
    </row>
    <row r="42" spans="1:3">
      <c r="A42" s="3" t="s">
        <v>169</v>
      </c>
    </row>
    <row r="43" spans="1:3">
      <c r="A43" s="4" t="s">
        <v>170</v>
      </c>
      <c r="B43" s="5" t="n">
        <v>89348</v>
      </c>
      <c r="C43" s="4" t="s">
        <v>37</v>
      </c>
    </row>
    <row r="44" spans="1:3">
      <c r="A44" s="4" t="s">
        <v>171</v>
      </c>
      <c r="B44" s="4" t="s">
        <v>37</v>
      </c>
      <c r="C44"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6:26:26Z</dcterms:created>
  <dcterms:modified xmlns:dcterms="http://purl.org/dc/terms/" xmlns:xsi="http://www.w3.org/2001/XMLSchema-instance" xsi:type="dcterms:W3CDTF">2018-04-17T16:26:26Z</dcterms:modified>
</cp:coreProperties>
</file>